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FAIR VALUE" sheetId="9" state="visible" r:id="rId9"/>
    <sheet xmlns:r="http://schemas.openxmlformats.org/officeDocument/2006/relationships" name="4. BALANCE SHEET COMPONENTS" sheetId="10" state="visible" r:id="rId10"/>
    <sheet xmlns:r="http://schemas.openxmlformats.org/officeDocument/2006/relationships" name="5. LEASE" sheetId="11" state="visible" r:id="rId11"/>
    <sheet xmlns:r="http://schemas.openxmlformats.org/officeDocument/2006/relationships" name="6. NOTES PAYABLE" sheetId="12" state="visible" r:id="rId12"/>
    <sheet xmlns:r="http://schemas.openxmlformats.org/officeDocument/2006/relationships" name="7. COMMITMENTS AND CONTINGENCIE" sheetId="13" state="visible" r:id="rId13"/>
    <sheet xmlns:r="http://schemas.openxmlformats.org/officeDocument/2006/relationships" name="8. STOCKHOLDERS EQUITY"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3. FAIR VALUE (Tables)" sheetId="18" state="visible" r:id="rId18"/>
    <sheet xmlns:r="http://schemas.openxmlformats.org/officeDocument/2006/relationships" name="4. BALANCE SHEET COMPONENTS (Ta" sheetId="19" state="visible" r:id="rId19"/>
    <sheet xmlns:r="http://schemas.openxmlformats.org/officeDocument/2006/relationships" name="5. LEASE (Tables)" sheetId="20" state="visible" r:id="rId20"/>
    <sheet xmlns:r="http://schemas.openxmlformats.org/officeDocument/2006/relationships" name="8. STOCKHOLDERS EQUITY (Tables)" sheetId="21" state="visible" r:id="rId21"/>
    <sheet xmlns:r="http://schemas.openxmlformats.org/officeDocument/2006/relationships" name="2. SUMMARY OF SIGNIFICANT ACC_4" sheetId="22" state="visible" r:id="rId22"/>
    <sheet xmlns:r="http://schemas.openxmlformats.org/officeDocument/2006/relationships" name="2. SUMMARY OF SIGNIFICANT ACC_5" sheetId="23" state="visible" r:id="rId23"/>
    <sheet xmlns:r="http://schemas.openxmlformats.org/officeDocument/2006/relationships" name="3. FAIR VALUE (Details)" sheetId="24" state="visible" r:id="rId24"/>
    <sheet xmlns:r="http://schemas.openxmlformats.org/officeDocument/2006/relationships" name="3. FAIR VALUE (Details 1)" sheetId="25" state="visible" r:id="rId25"/>
    <sheet xmlns:r="http://schemas.openxmlformats.org/officeDocument/2006/relationships" name="4. BALANCE SHEET COMPONENTS (De" sheetId="26" state="visible" r:id="rId26"/>
    <sheet xmlns:r="http://schemas.openxmlformats.org/officeDocument/2006/relationships" name="4. BALANCE SHEET COMPONENTS (_2" sheetId="27" state="visible" r:id="rId27"/>
    <sheet xmlns:r="http://schemas.openxmlformats.org/officeDocument/2006/relationships" name="4. BALANCE SHEET COMPONENTS (_3" sheetId="28" state="visible" r:id="rId28"/>
    <sheet xmlns:r="http://schemas.openxmlformats.org/officeDocument/2006/relationships" name="5. LEASE (Details)" sheetId="29" state="visible" r:id="rId29"/>
    <sheet xmlns:r="http://schemas.openxmlformats.org/officeDocument/2006/relationships" name="5. LEASE (Details 1)" sheetId="30" state="visible" r:id="rId30"/>
    <sheet xmlns:r="http://schemas.openxmlformats.org/officeDocument/2006/relationships" name="6. NOTES PAYABLE (Details Narra" sheetId="31" state="visible" r:id="rId31"/>
    <sheet xmlns:r="http://schemas.openxmlformats.org/officeDocument/2006/relationships" name="8. STOCKHOLDERS EQUITY (Details" sheetId="32" state="visible" r:id="rId32"/>
    <sheet xmlns:r="http://schemas.openxmlformats.org/officeDocument/2006/relationships" name="8. STOCKHOLDERS EQUITY (Detai_2" sheetId="33" state="visible" r:id="rId33"/>
    <sheet xmlns:r="http://schemas.openxmlformats.org/officeDocument/2006/relationships" name="8. STOCKHOLDERS EQUITY (Detai_3" sheetId="34" state="visible" r:id="rId34"/>
    <sheet xmlns:r="http://schemas.openxmlformats.org/officeDocument/2006/relationships" name="8. STOCKHOLDERS EQUITY (Detai_4" sheetId="35" state="visible" r:id="rId35"/>
    <sheet xmlns:r="http://schemas.openxmlformats.org/officeDocument/2006/relationships" name="8. STOCKHOLDERS EQUITY (Detai_5" sheetId="36" state="visible" r:id="rId36"/>
    <sheet xmlns:r="http://schemas.openxmlformats.org/officeDocument/2006/relationships" name="8. STOCKHOLDERS EQUITY (Detai_6"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t>
        </is>
      </c>
    </row>
    <row r="4">
      <c r="A4" s="4" t="inlineStr">
        <is>
          <t>Entity Registrant Name</t>
        </is>
      </c>
      <c r="B4" s="4" t="inlineStr">
        <is>
          <t xml:space="preserve">TENAX THERAPEUTICS, INC. </t>
        </is>
      </c>
    </row>
    <row r="5">
      <c r="A5" s="4" t="inlineStr">
        <is>
          <t>Entity Central Index Key</t>
        </is>
      </c>
      <c r="B5" s="4" t="inlineStr">
        <is>
          <t>000003495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12619369</v>
      </c>
    </row>
    <row r="16">
      <c r="A16" s="4" t="inlineStr">
        <is>
          <t>Document Fiscal Period Focus</t>
        </is>
      </c>
      <c r="B16" s="4" t="inlineStr">
        <is>
          <t>Q3</t>
        </is>
      </c>
    </row>
    <row r="17">
      <c r="A17" s="4" t="inlineStr">
        <is>
          <t>Document Fiscal Year Focus</t>
        </is>
      </c>
      <c r="B17" s="4" t="inlineStr">
        <is>
          <t>2020</t>
        </is>
      </c>
    </row>
    <row r="18">
      <c r="A18" s="4" t="inlineStr">
        <is>
          <t>Entity Interactive Data Current</t>
        </is>
      </c>
      <c r="B18" s="4" t="inlineStr">
        <is>
          <t>Yes</t>
        </is>
      </c>
    </row>
    <row r="19">
      <c r="A19" s="4" t="inlineStr">
        <is>
          <t>Entity Incorporation State Country Code</t>
        </is>
      </c>
      <c r="B19" s="4" t="inlineStr">
        <is>
          <t>DE</t>
        </is>
      </c>
    </row>
    <row r="20">
      <c r="A20" s="4" t="inlineStr">
        <is>
          <t>Entity File Number</t>
        </is>
      </c>
      <c r="B20" s="4" t="inlineStr">
        <is>
          <t>001-34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4. BALANCE SHEET COMPONENTS</t>
        </is>
      </c>
      <c r="B1" s="2" t="inlineStr">
        <is>
          <t>9 Months Ended</t>
        </is>
      </c>
    </row>
    <row r="2">
      <c r="B2" s="2" t="inlineStr">
        <is>
          <t>Sep. 30, 2020</t>
        </is>
      </c>
    </row>
    <row r="3">
      <c r="A3" s="3" t="inlineStr">
        <is>
          <t>Balance Sheet Related Disclosures [Abstract]</t>
        </is>
      </c>
    </row>
    <row r="4">
      <c r="A4" s="4" t="inlineStr">
        <is>
          <t>4. BALANCE SHEET COMPONENTS</t>
        </is>
      </c>
      <c r="B4" s="4" t="inlineStr">
        <is>
          <t xml:space="preserve">Property and equipment, net Property and equipment consist of the following as of September 30,
2020 and December 31, 2019:
September 30, 2020 December 31, 2019
Office furniture and fixtures $ 43,034 $ 130,192
Computer equipment and software 19,816 80,669
62,850 210,861
Less: Accumulated depreciation (59,389 ) (204,302 )
$ 3,461 $ 6,559 Depreciation expense was approximately $900 and $1,300 for the three
months ended September 30, 2020 and 2019, and approximately $3,100 and $3,700 for the nine months ended September 30, 2020 and
2019, respectively. Accrued liabilities Accrued liabilities consist of the following as of September 30,
2020 and December 31, 2019:
September 30, 2020 December 31, 2019
Employee related $ 105,337 $ 333,873
Operating costs 100,932 426,115
Lease liability 89,182 111,353
$ 295,451 $ 871,3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LEASE</t>
        </is>
      </c>
      <c r="B1" s="2" t="inlineStr">
        <is>
          <t>9 Months Ended</t>
        </is>
      </c>
    </row>
    <row r="2">
      <c r="B2" s="2" t="inlineStr">
        <is>
          <t>Sep. 30, 2020</t>
        </is>
      </c>
    </row>
    <row r="3">
      <c r="A3" s="3" t="inlineStr">
        <is>
          <t>Leases [Abstract]</t>
        </is>
      </c>
    </row>
    <row r="4">
      <c r="A4" s="4" t="inlineStr">
        <is>
          <t>5. LEASE</t>
        </is>
      </c>
      <c r="B4" s="4" t="inlineStr">
        <is>
          <t xml:space="preserve">In January 2011, the Company entered into the Lease with Concourse
Associates, LLC for office facilities located at the premises in Morrisville, North Carolina (the “Lease”). The
Lease was amended in August 2015 to extend the term for the 5,954 square foot rental. The current term began on March 1,
2016 and continues for 64 months to June 30, 2021. Rent payments began on July 1, 2016, following the conclusion of a four-month
rent abatement period. The Company has two five-year options to extend the Lease and a one-time option to terminate the Lease thirty-six
months after the commencement of the initial term if no additional space (“Expansion Space”) became available; none
of these optional periods have been considered in the determination of the right-of-use asset or the lease liability for the Lease
as the Company did not consider it reasonably certain that it would exercise any such options. The Lease further provides
that the Company is obligated to pay to the landlord certain variable costs, including taxes and operating expenses. The Company
also has a right of first offer to lease the Expansion Space, of no less than 1,000 square feet, as that additional space becomes
available adjacent to the premises over the remainder of the initial term of the Lease, at the same rate per square foot as the
current premises, with an extension of the term of sixty additional months starting at the commencement date of acquiring the Expansion
Space. The Company performed an evaluation of its other contracts with customers
and suppliers in accordance with ASC 842 and determined that, except for the Lease described above, none of the Company’s
contracts contain a lease. The balance sheet classification of our lease liabilities was as
follows:
September 30, 2020 December 31, 2019
Current portion included in accrued liabilities $ 89,182 $ 111,353
Long term lease liability - 60,379
$ 89,182 $ 171,732 As of September 30, 2020, the maturities of our operating lease liabilities
were as follows:
Year ending December 31,
2020 $ 30,395
2021 61,803
Total lease payments $ 92,198
Less: Imputed interest (3,016 )
Operating lease liability $ 89,182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September 30, 2020, the
remaining Lease term is 1 year and the discount rate used to determine the operating lease liability was 8.0%. For the nine months
ending September 30, 2020, the Company paid $95,854 in total lease expenses, including $5,553 for common area maintenance char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NOTES PAYABLE</t>
        </is>
      </c>
      <c r="B1" s="2" t="inlineStr">
        <is>
          <t>9 Months Ended</t>
        </is>
      </c>
    </row>
    <row r="2">
      <c r="B2" s="2" t="inlineStr">
        <is>
          <t>Sep. 30, 2020</t>
        </is>
      </c>
    </row>
    <row r="3">
      <c r="A3" s="3" t="inlineStr">
        <is>
          <t>Notes Payable [Abstract]</t>
        </is>
      </c>
    </row>
    <row r="4">
      <c r="A4" s="4" t="inlineStr">
        <is>
          <t>6. NOTES PAYABLE</t>
        </is>
      </c>
      <c r="B4" s="4" t="inlineStr">
        <is>
          <t xml:space="preserve">Payroll Protection Program Loan On April 30, 2020, the Company received a loan pursuant to the Paycheck
Protection Program (the “PPP Loan”) under the Coronavirus Aid, Relief, and Economic Security Act (the “CARES
Act”), as administered by the U.S. Small Business Administration. The PPP Loan in the principal amount of $244,657 was disbursed
by First Horizon Bank (the “Lender”) pursuant to a promissory note issued by us (the “Note”). The PPP Loan has a two-year term and bears interest at a rate of
1.00% per annum. Monthly principal and interest payments are deferred for sixteen months. Beginning September 30, 2021, the Company
is required to make monthly payments of principal and interest of approximately $31,100 to the Lender. The Company did not provide
any collateral or guarantees for the PPP Loan, nor did the Company pay any facility charge to obtain the PPP Loan. The Note provides
for customary events of default, including, among others, those relating to failure to make payment, bankruptcy, breaches of representations,
and material adverse effects. The Company may prepay the principal of the PPP Loan at any time, subject to certain notice requirements. Under the terms of the CARES Act, Paycheck Protection Program loan
recipients can apply for and be granted forgiveness for all or a portion of a loan granted under the program. Such forgiveness
will be determined, subject to limitations, based on the use of loan proceeds for payment of payroll costs and any payments of
mortgage interest, rent, and utilities. The Company is using the proceeds from the PPP Loan to fund payroll costs in accordance
with the relevant terms and conditions of the CARES Act. However, no assurance is provided that forgiveness for any portion of
the PPP Loan will be obtained. As of September 30, 2020, the current and long-term portions of the
PPP Loan were $30,900 and $213,757,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9 Months Ended</t>
        </is>
      </c>
    </row>
    <row r="2">
      <c r="B2" s="2" t="inlineStr">
        <is>
          <t>Sep. 30, 2020</t>
        </is>
      </c>
    </row>
    <row r="3">
      <c r="A3" s="3" t="inlineStr">
        <is>
          <t>Commitments and Contingencies Disclosure [Abstract]</t>
        </is>
      </c>
    </row>
    <row r="4">
      <c r="A4" s="4" t="inlineStr">
        <is>
          <t>7. COMMITMENTS AND CONTINGENCIES</t>
        </is>
      </c>
      <c r="B4" s="4" t="inlineStr">
        <is>
          <t xml:space="preserve">Simdax license agreement On November 13, 2013, the Company acquired, through its wholly owned
subsidiary, Life Newco, that certain License Agreement (the “License”), dated September 20, 2013 by and between Phyxius
and Orion Corporation, a global healthcare company incorporated under the laws of Finland (“Orion”), and that certain
Side Letter, dated October 15, 2013 by and between Phyxius and Orion. The License grants the Company an exclusive, sublicenseable
right to develop and commercialize pharmaceutical products containing levosimendan (the “Product”) in the United States
and Canada (the “Territory”) from Orion. Pursuant to the License, the Company must use Orion’s “Simdax®”
trademark to commercialize the Product. The License also grants to the Company a right of first refusal to commercialize
new developments of the Product, including developments as to the formulation, presentation, means of delivery, route of administration,
dosage or indication, i.e. line extension products. Orion’s ongoing role under the License includes sublicense
approval, serving as the sole source of manufacture, holding a first right to enforce intellectual property rights in the Territory,
and certain regulatory participation rights. Additionally, the Company must grant back to Orion a broad non-exclusive
license to any patents or clinical trial data related to the Product developed by the Company under the License. The
License has a fifteen (15) year term, provided, however, that the License will continue after the end of the fifteen-year term
in each country in the Territory until the expiration of Orion’s patent rights in the Product in such country. Pursuant to the terms of the License, the Company paid to Orion a
non-refundable up-front payment in the amount of $1.0 million. The License also includes the following development milestones
for which the Company shall make non-refundable payments to Orion no later than twenty-eight (28) days after the occurrence of
the applicable milestone event: (1) $2.0 million upon the grant of United States Food and Drug Administration approval, including
all registrations, licenses, authorizations and necessary approvals, to develop and/or commercialize the Product in the United
States; and (2) $1.0 million upon the grant of regulatory approval for the Product in Canada. Once commercialized, the Company
is obligated to make certain non-refundable commercialization milestone payments to Orion, aggregating up to $13.0 million, contingent
upon achievement of certain cumulative net sales amounts in the Territory. The Company must also pay Orion tiered royalties based
on net sales of the Product in the Territory made by the Company and its sublicensees. After the end of the term of the License,
the Company must pay Orion a royalty based on net sales of the Product in the Territory for as long as the Company sells the Product
in the Territory. As of September 30, 2020, the Company has not met any of the developmental
milestones and, accordingly, has not recorded any liability for the contingent payments due to Orion. On July 3, 2019, Orion filed a request for arbitration against the
Company under the Arbitration Rules of the Arbitration Institute of the Stockholm Chamber of Commerce seeking a
declaration regarding the correct interpretation of the line extension provisions of the License and whether or not such provisions
apply to the oral form of levosimendan recently developed by Orion. Additionally, Orion requested the Company reimburse Orion for
all legal fees associated with the arbitration. The Company submitted its response to the request for arbitration on July 31, 2019
and rejected Orion’s position that the oral formation was not a line extension product under the License and requested Orion
reimburse the Company for all legal fees associated with the arbitration. The hearing on this matter was held before the arbitral
tribunal on April 7 and April 8,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9 Months Ended</t>
        </is>
      </c>
    </row>
    <row r="2">
      <c r="B2" s="2" t="inlineStr">
        <is>
          <t>Sep. 30, 2020</t>
        </is>
      </c>
    </row>
    <row r="3">
      <c r="A3" s="3" t="inlineStr">
        <is>
          <t>Stockholders' equity</t>
        </is>
      </c>
    </row>
    <row r="4">
      <c r="A4" s="4" t="inlineStr">
        <is>
          <t>8. STOCKHOLDERS' EQUITY</t>
        </is>
      </c>
      <c r="B4" s="4" t="inlineStr">
        <is>
          <t xml:space="preserve">Preferred Stock Under the Company’s Certificate of Incorporation, the Board
of Directors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A Stock On December 11, 2018, the Company closed its underwritten offering
of 5,181,346 units for net proceeds of approximately $9 million. Each unit consists of (1) one share of the Company’s Series
A convertible preferred stock, par value $0.0001 per share (the “Series A Stock”), (2) a two-year warrant to purchase
one share of common stock at an exercise price of $1.93 (the “Series 1 Warrants”), and (3) a five-year warrant to purchase
one share of common stock at an exercise price of $1.93 (the “Series 2 Warrants”). In accordance with ASC 480, the
estimated fair value of $1,800,016 for the beneficial conversion feature was recognized as a deemed dividend on the Series A Stock
during the year ended December 31, 2019. The table below sets forth a summary of the designation, powers,
preferences and rights of the Series A Stock.
Conversion
Subject to the ownership limitations described below, the Series
A Stock is convertible at any time at the option of the holder into shares of the Company’s common stock at a conversion
ratio determined by dividing the stated value of the Series A Stock by a conversion price of $1.93 per share. The conversion price
is subject to adjustment in the case of stock splits, stock dividends, combinations of shares and similar recapitalization transactions. The Company will not effect any conversion of the Series A Stock,
nor shall a holder convert its shares of Series A Stock, to the extent that such conversion would cause the holder to have acquired,
through conversion of the Series A Stock or otherwise, beneficial ownership of a number shares of common stock in excess of 4.99%
(or, at the election of the holder prior to the issuance of any shares of Series A Stock, 9.99%) of the common stock outstanding
after giving effect to such exercise.
Dividends In the event the Company pays dividends on its shares of common stock, the holders of the Series A Stock will be entitled to receive dividends on shares of Series A Stock equal, on an as-if-converted basis, to and in the same form as paid on the common stock. No other dividends will be paid on the shares of Series A Stock.
Liquidation Upon any liquidation, dissolution or winding up of the Company after payment or provision for payment of debts and other liabilities of the Company, the holders of Series A Stock shall be entitled to be paid out of the assets of the Company available for distribution to its stockholders an amount equal to the amount that a holder of common stock would receive if the Series A Stock were fully converted to common stock, which amounts will be paid pari passu with all holders of common stock.
Voting rights Shares of Series A Stock will generally have no voting rights, except as required by law and except that the consent of holders of a majority of the then outstanding Series A Stock will be required to amend the terms of the Series A Stock or to take other action that adversely affects the rights of the holders of Series A Stock. As of December 31, 2019, there were 38,606 shares of Series
A Stock outstanding. During the nine months ended September 30, 2020; an additional 38,396 shares of Series A Stock were converted
into 38,396 shares of common stock. As of September 30, 2020, there were 210 shares of Series A Stock outstanding. Common Stock The Company’s Certificate of Incorporation authorizes it to
issue 400,000,000 shares of $0.0001 par value common stock. As of September 30, 2020, and December 31, 2019, there were 12,619,369
and 6,741,860 shares of common stock issued and outstanding, respectively. On March 13, 2020, the Company completed a registered direct offering
to a single healthcare-focused institutional investor (the “Investor”) for the issuance and sale of 750,000 shares
of its common stock at a purchase price of $1.1651 per share and pre-funded warrants to purchase up to 1,610,313 shares of its
common stock, at a purchase price of $1.1650 per pre-funded warrant (which represents the per share offering price for the common
stock less $0.0001, the exercise price of each pre-funded warrant), for gross proceeds of approximately $2.75 million, priced at-the-market
under Nasdaq rules. Additionally, in a concurrent private placement, the Company issued to the Investor unregistered warrants to
purchase up to 2,360,313 shares of its common stock. The unregistered warrants have an exercise price of $1.04 per share and exercise
period commencing immediately upon the issuance date and a term of five and one-half years. The net proceeds from the offerings,
after deducting placement agent fees and other direct offering expenses were approximately $2.125 million. The fair value allocated
to the common stock, pre-funded warrants and warrants was $0.5 million, $1.1 million and $1.1 million, respectively. On July 8, 2020, the Company completed a registered direct offering
with the Investor for the issuance and sale of 2,523,611 shares of its common stock at a purchase price of $1.0278 per share and
pre-funded warrants to purchase up to 652,313 shares of its common stock, at a purchase price of $1.0277 per pre-funded warrant
(which represents the per share offering price for the common stock less $0.0001, the exercise price of each pre-funded warrant).
The Company issued in a concurrent private placement unregistered pre-funded warrants to purchase up to 4,607,692 shares of common
stock at the same purchase price as the registered pre-funded warrants, and unregistered common stock warrants to purchase up to
7,783,616 shares of common stock for aggregate gross proceeds of approximately $8.0 million, priced at-the-market under Nasdaq
rules. The unregistered warrants have an exercise price of $0.903 per share and exercise period commencing immediately upon the
issuance date and a term of five and one-half years. The net proceeds from the offerings, after deducting placement agent fees
and other direct offering expenses were approximately $6.5 million. The fair value allocated to the common stock, pre-funded warrants
and warrants was $1.5 million, $3.0 million and $3.5 million, respectively. During the nine months ended September 30, 2020, the Company issued
1,610,313 shares of common stock upon the exercise of pre-funded warrants. As of September 30, 2020, there were 5,260,005 pre-funded
warrants outstanding. Warrants March 2020 Warrants As part of the March 2020 registered direct offering, the Company
issued unregistered warrants to purchase 2,360,313 shares of its common stock at an exercise price of $1.04 per share and contractual
term of five and one-half years. The unregistered warrants were offered in a private placement under Section 4(a)(2) of the Securities
Act of 1933, as amended (the “Securities Act”), and Regulation D promulgated thereunder and, along with the shares
of common stock underlying the warrants, have not been registered under the Securities Act, or applicable state securities laws.
In accordance with ASC 480, these warrants are classified as equity and their relative fair value of approximately $1.1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July 2020 Warrants As part of the July 2020 offering, the Company issued unregistered
warrants to purchase 7,783,616 shares of its common stock at an exercise price of $0.903 per share and contractual term of five
and one-half years. The unregistered warrants were offered in a private placement under Section 4(a)(2) of the Securities Act,
and Regulation D promulgated thereunder and, along with the shares of common stock underlying the warrants, have not been registered
under the Securities Act, or applicable state securities laws. In accordance with ASC 480, these warrants are classified as equity
and their relative fair value of approximately $3.5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Warrants Issued for Services In connection with the March 2020 offering described above, the Company
issued designees of the placement agent warrants to purchase 177,023 shares of common stock at an exercise price of $1.4564 and
a contractual term of five years. In accordance with ASC 815, these warrants are classified as equity and its estimated fair value
of $66,201 was recognized as additional paid in capital. Additionally, the Company issued to its previous underwriter a warrant
to purchase 94,413 shares of common stock at an exercise price of $1.4564 per share and contractual term of five years. In accordance
with ASC 815, this warrant is classified as equity and its estimated fair-value of $35,308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In connection with the July 2020 offering described above, the Company
issued designees of the placement agent warrants to purchase 583,771 shares of common stock at an exercise price of $1.2848 and
a contractual term of five years. In accordance with ASC 815, these warrants are classified as equity and its estimated fair value
of $399,445 was recognized as additional paid in capital. Additionally, the Company issued to its previous underwriter a warrant
to purchase 311,345 shares of common stock at an exercise price of $1.2848 per share and contractual term of five years. In accordance
with ASC 815, this warrant is classified as equity and its estimated fair-value of $213,038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On June 2, 2020, the Company received approximately $1.7 million
and issued 877,202 shares of common stock upon the exercise of previously outstanding warrants issued in connection with the Company’s
December 2018 offering. As of September 30, 2020, the Company has 20,953,223 warrants outstanding.
The following table summarizes the Company’s warrant activity for the nine months ended September 30, 2020:
Warrants Weighted Average Exercise Price
Outstanding at December 31, 2019 10,519,945 $ 1.94
Issued 11,310,480 0.98
Exercised (877,202 ) 1.93
Outstanding at September 30, 2020 20,953,223 $ 1.42 2016 Stock Incentive Plan In June 2016, the Company adopted the 2016 Stock Incentive Plan (the
“2016 Plan”). Under the 2016 Plan, with the approval of the Compensation Committee of the Board of Directors,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150,000 shares of common stock. On June 13, 2019, the Company’s
stockholders approved an amendment to the 2016 Plan which increased the number of shares of common stock authorized for issuance
under the 2016 Plan to a total of 750,000 shares, up from 150,000 previously authorized. The following table summarizes the shares available for grant under
the 2016 Plan for the nine months ended September 30, 2020:
Shares Available for Grant
Balances, at December 31, 2019 697,500
Options granted (341,000 )
Balances, at September 30, 2020 356,500 2016 Plan Stock Options Stock options granted under the 2016 Plan may be either incentive
stock options (“ISOs”), or nonqualified stock options (“NSOs”). ISOs may be granted only to employees.
NSOs may be granted to employees, consultants and directors. Stock options under the 2016 Plan may be granted with a term of up
to ten years and at prices no less than fair market value at the time of grant. Stock options granted generally vest over three
to four years. The following table summarizes the outstanding stock options under
the 2016 Plan for the nine months ended September 30, 2020:
Outstanding Options
Number of Shares Weighted Average Exercise Price
Balances at December 31, 2019 52,500 $ 5.89
Options granted 341,000 $ 1.18
Balances at September 30, 2020 393,500 $ 1.81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 grants of $52,659 and $16,279 for the three months ended September 30, 2020 and 2019, and $165,492
and $62,018 for the nine months ended September 30, 2020 and 2019, respectively. As of September 30, 2020, there were unrecognized compensation costs
of approximately $211,257 related to non-vested stock option awards under the 2016 Plan that will be recognized on a straight-line
basis over the weighted average remaining vesting period of 1.39 years. The Company used the following assumptions to estimate the fair value
of options granted under the 2016 Plan for the nine months ended September 30, 2020:
For the nine months ended September 30,
2020 2019
Risk-free interest rate (weighted average) 1.02 % 2.39 %
Expected volatility (weighted average) 97.63 % 106.74 %
Expected term (in years) 7 7
Expected dividend yield 0.00 % 0.00 %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Stock compensation expense recognized in the statements of operations for the nine months ended September 30, 2020 is based on awards ultimately expected to vest, and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1999 Amended Stock Plan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200,000 shares,
up from 15,000 previously authorized. On September 15, 2015, the Company’s stockholders approved an additional amendment
to the 1999 Plan which increased the number of shares of common stock authorized for issuance under the 1999 Plan to a total of
250,000 shares, up from 200,000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either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six years. The following table summarizes the outstanding stock options under
the 1999 Plan for the nine months ended September 30, 2020:
Outstanding Options
Number of Shares Weighted Average Exercise Price
Balances at December 31, 2019 191,706 $ 93.40
Options cancelled (134,020 ) $ 113.42
Balances at September 30, 2020 57,686 $ 46.89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 grants of $10,502 and $24,486 for the three months ended September 30, 2020 and 2019, and $33,211
and $80,708 for the nine months ended September 30, 2020 and 2019, respectively. As of September 30, 2020, there were unrecognized compensation costs
of approximately $2,896 related to non-vested stock option awards under the 1999 Plan that will be recognized on a straight-line
basis over the weighted average remaining vesting period of 0.31 year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9 Months Ended</t>
        </is>
      </c>
    </row>
    <row r="2">
      <c r="B2" s="2" t="inlineStr">
        <is>
          <t>Sep. 30, 2020</t>
        </is>
      </c>
    </row>
    <row r="3">
      <c r="A3" s="3" t="inlineStr">
        <is>
          <t>Subsequent Events [Abstract]</t>
        </is>
      </c>
    </row>
    <row r="4">
      <c r="A4" s="4" t="inlineStr">
        <is>
          <t>9. SUBSEQUENT EVENTS</t>
        </is>
      </c>
      <c r="B4" s="4" t="inlineStr">
        <is>
          <t xml:space="preserve">On October 9, 2020, the Company entered into an Amendment (the “Amendment”)
to the License between the Company and Orion to include two new oral products containing levosimendan, in capsule and solid dosage
form, and a subcutaneously administered product containing levosimendan to the scope of the License, subject to specified limitations.
The Amendment also amends the tiered royalty payments based on net sales of the Product in the Territory (each as defined in the
License, as amended by the Amendment) made by the Company and its sublicensees. Pursuant to the Amendment,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28, however, either party will have the right to terminate the License with immediate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The accompanying unaudited condensed consolidated financial statements
include all adjustments (consisting of normal and recurring adjustments) necessary for a fair presentation of these financial statements.
The condensed consolidated balance sheet on December 31, 2019 has been derived from the Company’s audited consolidated financial
statements included in its Annual Report on Form 10-K for the year ended December 31, 2019. Certain footnote disclosures normally
included in financial statements prepared in accordance with accounting principles generally accepted in the United States (“GAAP”)
have been condensed or omitted pursuant to Article 8 of Regulation S-X of the Securities and Exchange Commission (“SEC”)
rules and regulations. Operating results for the three- and nine-month period ended September 30, 2020 are not necessarily indicative
of results for the full year or any other future periods. As such, it is suggested that these condensed consolidated financial
statements be read in conjunction with the consolidated financial statements and notes thereto included in the Company’s
Annual Report on Form 10-K for the year ended December 31, 2019. </t>
        </is>
      </c>
    </row>
    <row r="5">
      <c r="A5" s="4" t="inlineStr">
        <is>
          <t>Going Concern</t>
        </is>
      </c>
      <c r="B5" s="4" t="inlineStr">
        <is>
          <t xml:space="preserve">Management believes the accompanying condensed consolidated financial
statements have been prepared in conformity with GAAP, which contemplate continuation of the Company as a going concern. The Company
has an accumulated deficit of $243 million on September 30, 2020 and $236 million on December 31, 2019 and used cash in operations
of $7.3 million and $5.8 million during the nine months ended September 30, 2020 and 2019,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September 30, 2020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
        </is>
      </c>
    </row>
    <row r="6">
      <c r="A6" s="4" t="inlineStr">
        <is>
          <t>Use of Estimates</t>
        </is>
      </c>
      <c r="B6" s="4" t="inlineStr">
        <is>
          <t xml:space="preserve">In preparing the unaudited condensed consolidated financial statements,
management is required to make estimates and assumptions that affect the reported amounts of assets and liabilities, the disclosure
of contingent assets and liabilities at the dates of the unaudited condens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t>
        </is>
      </c>
    </row>
    <row r="7">
      <c r="A7" s="4" t="inlineStr">
        <is>
          <t>Principles of Consolidation</t>
        </is>
      </c>
      <c r="B7" s="4" t="inlineStr">
        <is>
          <t xml:space="preserve">The accompanying condensed consolidated financial statements include
the accounts and transactions of the Company and Life Newco. All material intercompany transactions and balances have been eliminated
in consolidation. </t>
        </is>
      </c>
    </row>
    <row r="8">
      <c r="A8" s="4" t="inlineStr">
        <is>
          <t>Liquidity and Management's Plan</t>
        </is>
      </c>
      <c r="B8" s="4" t="inlineStr">
        <is>
          <t xml:space="preserve">On September 30, 2020, the Company had cash and cash equivalents,
including the fair value of its marketable securities, of approximately $8.7 million. The Company used $7.3 million of cash for
operating activities during the nine months ended September 30, 2020 and had stockholders’ equity of $7.4 million, versus
$3.8 million on December 31, 2019. The Company expects to continue to incur expenses related to development
of levosimendan for pulmonary hypertension and other potential indications, as well as identifying and developing other potential
product candidates. Based on its resources at September 30, 2020, the Company believes that it has sufficient capital to fund its
planned operations through the third quarter of calendar year 2021.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t>
        </is>
      </c>
    </row>
    <row r="9">
      <c r="A9" s="4" t="inlineStr">
        <is>
          <t>COVID-19 Impact and Related Risks</t>
        </is>
      </c>
      <c r="B9" s="4" t="inlineStr">
        <is>
          <t xml:space="preserve">The continued spread of COVID-19 globally could adversely affect
the Company’s ability to retain principal investigators and site staff who, as healthcare providers, may have heightened
exposure to COVID-19 if an outbreak occurs in their geography. Further, some of these investigators and site staff may be unable
to comply with clinical trial protocols if quarantines or travel restrictions impede movement or interrupt healthcare services,
or if they become infected with COVID-19 themselves, which would delay the Company’s ability to initiate and/or complete
planned clinical and preclinical studies in the future. The full extent to which the COVID-19 pandemic and the various responses
to it might impact the Company’s business, operations and financial results will depend on numerous evolving factors that
are not subject to accurate prediction and that are beyond the Company’s control. </t>
        </is>
      </c>
    </row>
    <row r="10">
      <c r="A10" s="4" t="inlineStr">
        <is>
          <t>Net Loss per Share</t>
        </is>
      </c>
      <c r="B10" s="4" t="inlineStr">
        <is>
          <t xml:space="preserve">Basic net loss per share, which excludes antidilutive securities,
is computed by dividing net loss by the weighted-average number of common shares outstanding for that particular period. In contrast,
diluted net loss per share considers the potential dilution that could occur from other equity instruments that would increase
the total number of outstanding shares of common stock. Such amounts include shares potentially issuable under outstanding options,
convertible preferred shares and warrants. The following outstanding options, convertible preferred shares and
warrants were excluded from the computation of basic and diluted net loss per share for the periods presented because including
them would have had an anti-dilutive effect.
Nine months ended September 30,
2020 2019
Warrants to purchase common stock 26,213,228 10,521,195
Options to purchase common stock 451,186 244,214
Convertible preferred shares outstanding 210 38,606 </t>
        </is>
      </c>
    </row>
    <row r="11">
      <c r="A11" s="4" t="inlineStr">
        <is>
          <t>Leases</t>
        </is>
      </c>
      <c r="B11" s="4" t="inlineStr">
        <is>
          <t xml:space="preserve">The Company determines if an arrangement includes a lease at inception.
Operating leases are included in operating lease right-of-use assets, other current liabilities, and long-term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t>
        </is>
      </c>
    </row>
    <row r="12">
      <c r="A12" s="4" t="inlineStr">
        <is>
          <t>Recent Accounting Pronouncements</t>
        </is>
      </c>
      <c r="B12" s="4" t="inlineStr">
        <is>
          <t xml:space="preserve">In December 2019, the Financial Accounting Standards Board (“FASB”)
issued an accounting standard intended to simplify accounting for income taxes. It removes certain exceptions to the general principles
in Topic 740, Income Taxes and amends existing guidance to improve consistent application. This guidance is effective for fiscal
years, and interim periods within those fiscal years, beginning after December 15, 2020 and early adoption is permitted. The Company
is currently evaluating this standard, but it does not believe the adoption of the new guidance will have a material impact on
its consolidated financial statements. In June 2016, the FASB issued an accounting standard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solidated financial statements and related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9 Months Ended</t>
        </is>
      </c>
    </row>
    <row r="2">
      <c r="B2" s="2" t="inlineStr">
        <is>
          <t>Sep. 30, 2020</t>
        </is>
      </c>
    </row>
    <row r="3">
      <c r="A3" s="3" t="inlineStr">
        <is>
          <t>Accounting Policies [Abstract]</t>
        </is>
      </c>
    </row>
    <row r="4">
      <c r="A4" s="4" t="inlineStr">
        <is>
          <t>Anti-dilutive securities</t>
        </is>
      </c>
      <c r="B4" s="4" t="inlineStr">
        <is>
          <t xml:space="preserve">Nine months ended September 30,
2020 2019
Warrants to purchase common stock 26,213,228 10,521,195
Options to purchase common stock 451,186 244,214
Convertible preferred shares outstanding 210 38,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3. FAIR VALUE (Tables)</t>
        </is>
      </c>
      <c r="B1" s="2" t="inlineStr">
        <is>
          <t>9 Months Ended</t>
        </is>
      </c>
    </row>
    <row r="2">
      <c r="B2" s="2" t="inlineStr">
        <is>
          <t>Sep. 30, 2020</t>
        </is>
      </c>
    </row>
    <row r="3">
      <c r="A3" s="3" t="inlineStr">
        <is>
          <t>Fair Value Disclosures [Abstract]</t>
        </is>
      </c>
    </row>
    <row r="4">
      <c r="A4" s="4" t="inlineStr">
        <is>
          <t>Schedule of investments in marketable securities</t>
        </is>
      </c>
      <c r="B4" s="4" t="inlineStr">
        <is>
          <t xml:space="preserve">September 30, 2020
Amortized Cost Accrued Interest Gross Unrealized Gains Gross Unrealized losses Estimated Fair Value
Corporate debt securities $ 469,409 $ 3,239 $ 993 $ (94 ) $ 473,547
Total investments $ 469,409 $ 3,239 $ 993 $ (94 ) $ 473,547 </t>
        </is>
      </c>
    </row>
    <row r="5">
      <c r="A5" s="4" t="inlineStr">
        <is>
          <t>Schedule of fair value on a recurring basis</t>
        </is>
      </c>
      <c r="B5" s="4" t="inlineStr">
        <is>
          <t xml:space="preserve">Fair Value Measurements at Reporting Date Using
Balance as of September 30, 2020 Quoted prices in Active Markets for Identical Securities (Level 1) Significant Other Observable Inputs (Level 2) Significant Unobservable Inputs (Level 3)
Current Assets
Cash and cash equivalents $ 8,235,532 $ 8,235,532 $ - $ -
Marketable securities $ 472,648 $ - $ 472,648 $ -
Fair Value Measurements at Reporting Date Using
Balance as of December 31, 2019 Quoted prices in Active Markets for Identical Securities (Level 1) Significant Other Observable Inputs (Level 2) Significant Unobservable Inputs (Level 3)
Current Assets
Cash and cash equivalents $ 4,905,993 $ 4,905,993 $ - $ -
Marketable securities $ 493,884 $ - $ 493,88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4. BALANCE SHEET COMPONENTS (Tables)</t>
        </is>
      </c>
      <c r="B1" s="2" t="inlineStr">
        <is>
          <t>9 Months Ended</t>
        </is>
      </c>
    </row>
    <row r="2">
      <c r="B2" s="2" t="inlineStr">
        <is>
          <t>Sep. 30, 2020</t>
        </is>
      </c>
    </row>
    <row r="3">
      <c r="A3" s="3" t="inlineStr">
        <is>
          <t>Balance Sheet Related Disclosures [Abstract]</t>
        </is>
      </c>
    </row>
    <row r="4">
      <c r="A4" s="4" t="inlineStr">
        <is>
          <t>Property, plant and equipment</t>
        </is>
      </c>
      <c r="B4" s="4" t="inlineStr">
        <is>
          <t xml:space="preserve">September 30, 2020 December 31, 2019
Office furniture and fixtures $ 43,034 $ 130,192
Computer equipment and software 19,816 80,669
62,850 210,861
Less: Accumulated depreciation (59,389 ) (204,302 )
$ 3,461 $ 6,559 </t>
        </is>
      </c>
    </row>
    <row r="5">
      <c r="A5" s="4" t="inlineStr">
        <is>
          <t>Accrued liabilities</t>
        </is>
      </c>
      <c r="B5" s="4" t="inlineStr">
        <is>
          <t xml:space="preserve">September 30, 2020 December 31, 2019
Employee related $ 105,337 $ 333,873
Operating costs 100,932 426,115
Lease liability 89,182 111,353
$ 295,451 $ 871,3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Dec. 31, 2019</t>
        </is>
      </c>
    </row>
    <row r="2">
      <c r="A2" s="3" t="inlineStr">
        <is>
          <t>Current assets</t>
        </is>
      </c>
    </row>
    <row r="3">
      <c r="A3" s="4" t="inlineStr">
        <is>
          <t>Cash and cash equivalents</t>
        </is>
      </c>
      <c r="B3" s="6" t="n">
        <v>8235532</v>
      </c>
      <c r="C3" s="6" t="n">
        <v>4905993</v>
      </c>
    </row>
    <row r="4">
      <c r="A4" s="4" t="inlineStr">
        <is>
          <t>Marketable securities</t>
        </is>
      </c>
      <c r="B4" s="5" t="n">
        <v>472648</v>
      </c>
      <c r="C4" s="5" t="n">
        <v>493884</v>
      </c>
    </row>
    <row r="5">
      <c r="A5" s="4" t="inlineStr">
        <is>
          <t>Prepaid expenses</t>
        </is>
      </c>
      <c r="B5" s="5" t="n">
        <v>189275</v>
      </c>
      <c r="C5" s="5" t="n">
        <v>780952</v>
      </c>
    </row>
    <row r="6">
      <c r="A6" s="4" t="inlineStr">
        <is>
          <t>Total current assets</t>
        </is>
      </c>
      <c r="B6" s="5" t="n">
        <v>8897455</v>
      </c>
      <c r="C6" s="5" t="n">
        <v>6180829</v>
      </c>
    </row>
    <row r="7">
      <c r="A7" s="4" t="inlineStr">
        <is>
          <t>Right of use asset</t>
        </is>
      </c>
      <c r="B7" s="5" t="n">
        <v>87285</v>
      </c>
      <c r="C7" s="5" t="n">
        <v>169448</v>
      </c>
    </row>
    <row r="8">
      <c r="A8" s="4" t="inlineStr">
        <is>
          <t>Property and equipment, net</t>
        </is>
      </c>
      <c r="B8" s="5" t="n">
        <v>3461</v>
      </c>
      <c r="C8" s="5" t="n">
        <v>6559</v>
      </c>
    </row>
    <row r="9">
      <c r="A9" s="4" t="inlineStr">
        <is>
          <t>Other assets</t>
        </is>
      </c>
      <c r="B9" s="5" t="n">
        <v>8435</v>
      </c>
      <c r="C9" s="5" t="n">
        <v>8435</v>
      </c>
    </row>
    <row r="10">
      <c r="A10" s="4" t="inlineStr">
        <is>
          <t>Total assets</t>
        </is>
      </c>
      <c r="B10" s="5" t="n">
        <v>8996636</v>
      </c>
      <c r="C10" s="5" t="n">
        <v>6365271</v>
      </c>
    </row>
    <row r="11">
      <c r="A11" s="3" t="inlineStr">
        <is>
          <t>Current liabilities</t>
        </is>
      </c>
    </row>
    <row r="12">
      <c r="A12" s="4" t="inlineStr">
        <is>
          <t>Accounts payable</t>
        </is>
      </c>
      <c r="B12" s="5" t="n">
        <v>1052824</v>
      </c>
      <c r="C12" s="5" t="n">
        <v>1661054</v>
      </c>
    </row>
    <row r="13">
      <c r="A13" s="4" t="inlineStr">
        <is>
          <t>Accrued liabilities</t>
        </is>
      </c>
      <c r="B13" s="5" t="n">
        <v>295451</v>
      </c>
      <c r="C13" s="5" t="n">
        <v>871341</v>
      </c>
    </row>
    <row r="14">
      <c r="A14" s="4" t="inlineStr">
        <is>
          <t>Note payable</t>
        </is>
      </c>
      <c r="B14" s="5" t="n">
        <v>30900</v>
      </c>
      <c r="C14" s="5" t="n">
        <v>0</v>
      </c>
    </row>
    <row r="15">
      <c r="A15" s="4" t="inlineStr">
        <is>
          <t>Total current liabilities</t>
        </is>
      </c>
      <c r="B15" s="5" t="n">
        <v>1379175</v>
      </c>
      <c r="C15" s="5" t="n">
        <v>2532395</v>
      </c>
    </row>
    <row r="16">
      <c r="A16" s="4" t="inlineStr">
        <is>
          <t>Note payable</t>
        </is>
      </c>
      <c r="B16" s="5" t="n">
        <v>213757</v>
      </c>
      <c r="C16" s="5" t="n">
        <v>0</v>
      </c>
    </row>
    <row r="17">
      <c r="A17" s="4" t="inlineStr">
        <is>
          <t>Lease liability</t>
        </is>
      </c>
      <c r="B17" s="5" t="n">
        <v>0</v>
      </c>
      <c r="C17" s="5" t="n">
        <v>60379</v>
      </c>
    </row>
    <row r="18">
      <c r="A18" s="4" t="inlineStr">
        <is>
          <t>Total long term liabilities</t>
        </is>
      </c>
      <c r="B18" s="5" t="n">
        <v>213757</v>
      </c>
      <c r="C18" s="5" t="n">
        <v>60379</v>
      </c>
    </row>
    <row r="19">
      <c r="A19" s="4" t="inlineStr">
        <is>
          <t>Total liabilities</t>
        </is>
      </c>
      <c r="B19" s="5" t="n">
        <v>1592932</v>
      </c>
      <c r="C19" s="5" t="n">
        <v>2592774</v>
      </c>
    </row>
    <row r="20">
      <c r="A20" s="4" t="inlineStr">
        <is>
          <t>Commitments and contingencies; see Note 5</t>
        </is>
      </c>
      <c r="B20" s="4" t="inlineStr">
        <is>
          <t xml:space="preserve"> </t>
        </is>
      </c>
      <c r="C20" s="4" t="inlineStr">
        <is>
          <t xml:space="preserve"> </t>
        </is>
      </c>
    </row>
    <row r="21">
      <c r="A21" s="3" t="inlineStr">
        <is>
          <t>Stockholders' equity</t>
        </is>
      </c>
    </row>
    <row r="22">
      <c r="A22" s="4" t="inlineStr">
        <is>
          <t>Series A Preferred stock, par value $.0001, issued and outstanding 210 and 38,606, respectively</t>
        </is>
      </c>
      <c r="B22" s="5" t="n">
        <v>0</v>
      </c>
      <c r="C22" s="5" t="n">
        <v>4</v>
      </c>
    </row>
    <row r="23">
      <c r="A23" s="4" t="inlineStr">
        <is>
          <t>Common stock, par value $.0001 per share; authorized 400,000,000 shares; issued and outstanding 12,619,369 and 6,741,860, respectively</t>
        </is>
      </c>
      <c r="B23" s="5" t="n">
        <v>1262</v>
      </c>
      <c r="C23" s="5" t="n">
        <v>674</v>
      </c>
    </row>
    <row r="24">
      <c r="A24" s="4" t="inlineStr">
        <is>
          <t>Additional paid-in capital</t>
        </is>
      </c>
      <c r="B24" s="5" t="n">
        <v>250591604</v>
      </c>
      <c r="C24" s="5" t="n">
        <v>239939797</v>
      </c>
    </row>
    <row r="25">
      <c r="A25" s="4" t="inlineStr">
        <is>
          <t>Accumulated other comprehensive gain</t>
        </is>
      </c>
      <c r="B25" s="5" t="n">
        <v>903</v>
      </c>
      <c r="C25" s="5" t="n">
        <v>458</v>
      </c>
    </row>
    <row r="26">
      <c r="A26" s="4" t="inlineStr">
        <is>
          <t>Accumulated deficit</t>
        </is>
      </c>
      <c r="B26" s="5" t="n">
        <v>-243190065</v>
      </c>
      <c r="C26" s="5" t="n">
        <v>-236168436</v>
      </c>
    </row>
    <row r="27">
      <c r="A27" s="4" t="inlineStr">
        <is>
          <t>Total stockholders' equity</t>
        </is>
      </c>
      <c r="B27" s="5" t="n">
        <v>7403704</v>
      </c>
      <c r="C27" s="5" t="n">
        <v>3772497</v>
      </c>
    </row>
    <row r="28">
      <c r="A28" s="4" t="inlineStr">
        <is>
          <t>Total liabilities and stockholders' equity</t>
        </is>
      </c>
      <c r="B28" s="6" t="n">
        <v>8996636</v>
      </c>
      <c r="C28" s="6" t="n">
        <v>6365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5. LEASE (Tables)</t>
        </is>
      </c>
      <c r="B1" s="2" t="inlineStr">
        <is>
          <t>9 Months Ended</t>
        </is>
      </c>
    </row>
    <row r="2">
      <c r="B2" s="2" t="inlineStr">
        <is>
          <t>Sep. 30, 2020</t>
        </is>
      </c>
    </row>
    <row r="3">
      <c r="A3" s="3" t="inlineStr">
        <is>
          <t>Leases [Abstract]</t>
        </is>
      </c>
    </row>
    <row r="4">
      <c r="A4" s="4" t="inlineStr">
        <is>
          <t>Lease liabilities</t>
        </is>
      </c>
      <c r="B4" s="4" t="inlineStr">
        <is>
          <t xml:space="preserve">September 30, 2020 December 31, 2019
Current portion included in accrued liabilities $ 89,182 $ 111,353
Long term lease liability - 60,379
$ 89,182 $ 171,732 </t>
        </is>
      </c>
    </row>
    <row r="5">
      <c r="A5" s="4" t="inlineStr">
        <is>
          <t>Maturities of operating lease liabilities</t>
        </is>
      </c>
      <c r="B5" s="4" t="inlineStr">
        <is>
          <t xml:space="preserve">Year ending December 31,
2020 $ 30,395
2021 61,803
Total lease payments $ 92,198
Less: Imputed interest (3,016 )
Operating lease liability $ 89,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8. STOCKHOLDERS EQUITY (Tables)</t>
        </is>
      </c>
      <c r="B1" s="2" t="inlineStr">
        <is>
          <t>9 Months Ended</t>
        </is>
      </c>
    </row>
    <row r="2">
      <c r="B2" s="2" t="inlineStr">
        <is>
          <t>Sep. 30, 2020</t>
        </is>
      </c>
    </row>
    <row r="3">
      <c r="A3" s="3" t="inlineStr">
        <is>
          <t>Stockholders' equity</t>
        </is>
      </c>
    </row>
    <row r="4">
      <c r="A4" s="4" t="inlineStr">
        <is>
          <t>Warrant activity</t>
        </is>
      </c>
      <c r="B4" s="4" t="inlineStr">
        <is>
          <t xml:space="preserve">Warrants Weighted Average Exercise Price
Outstanding at December 31, 2019 10,519,945 $ 1.94
Issued 11,310,480 0.98
Exercised (877,202 ) 1.93
Outstanding at September 30, 2020 20,953,223 $ 1.42 </t>
        </is>
      </c>
    </row>
    <row r="5">
      <c r="A5" s="4" t="inlineStr">
        <is>
          <t>Shares available for grant under the Plan</t>
        </is>
      </c>
      <c r="B5" s="4" t="inlineStr">
        <is>
          <t xml:space="preserve">Shares Available for Grant
Balances, at December 31, 2019 697,500
Options granted (341,000 )
Balances, at September 30, 2020 356,500 </t>
        </is>
      </c>
    </row>
    <row r="6">
      <c r="A6" s="4" t="inlineStr">
        <is>
          <t>Options activity</t>
        </is>
      </c>
      <c r="B6" s="4" t="inlineStr">
        <is>
          <t xml:space="preserve">Outstanding Options
Number of Shares Weighted Average Exercise Price
Balances at December 31, 2019 52,500 $ 5.89
Options granted 341,000 $ 1.18
Balances at September 30, 2020 393,500 $ 1.81 </t>
        </is>
      </c>
    </row>
    <row r="7">
      <c r="A7" s="4" t="inlineStr">
        <is>
          <t>Fair value assumptions</t>
        </is>
      </c>
      <c r="B7" s="4" t="inlineStr">
        <is>
          <t>For the nine months ended September 30,
2020 2019
Risk-free interest rate (weighted average) 1.02 % 2.39 %
Expected volatility (weighted average) 97.63 % 106.74 %
Expected term (in years) 7 7
Expected dividend yield 0.00 % 0.00 %</t>
        </is>
      </c>
    </row>
    <row r="8">
      <c r="A8" s="4" t="inlineStr">
        <is>
          <t>Outstanding stock options under the 1999 plan</t>
        </is>
      </c>
      <c r="B8" s="4" t="inlineStr">
        <is>
          <t xml:space="preserve">Outstanding Options
Number of Shares Weighted Average Exercise Price
Balances at December 31, 2019 191,706 $ 93.40
Options cancelled (134,020 ) $ 113.42
Balances at September 30, 2020 57,686 $ 46.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2. SUMMARY OF SIGNIFICANT ACCOUNTING POLICIES (Details) - shares</t>
        </is>
      </c>
      <c r="B1" s="2" t="inlineStr">
        <is>
          <t>9 Months Ended</t>
        </is>
      </c>
    </row>
    <row r="2">
      <c r="B2" s="2" t="inlineStr">
        <is>
          <t>Sep. 30, 2020</t>
        </is>
      </c>
      <c r="C2" s="2" t="inlineStr">
        <is>
          <t>Sep. 30, 2019</t>
        </is>
      </c>
    </row>
    <row r="3">
      <c r="A3" s="4" t="inlineStr">
        <is>
          <t>Warrants to purchase common stock</t>
        </is>
      </c>
    </row>
    <row r="4">
      <c r="A4" s="4" t="inlineStr">
        <is>
          <t>Anti-dilutive securities</t>
        </is>
      </c>
      <c r="B4" s="5" t="n">
        <v>26213228</v>
      </c>
      <c r="C4" s="5" t="n">
        <v>10521195</v>
      </c>
    </row>
    <row r="5">
      <c r="A5" s="4" t="inlineStr">
        <is>
          <t>Options to purchase common stock</t>
        </is>
      </c>
    </row>
    <row r="6">
      <c r="A6" s="4" t="inlineStr">
        <is>
          <t>Anti-dilutive securities</t>
        </is>
      </c>
      <c r="B6" s="5" t="n">
        <v>451186</v>
      </c>
      <c r="C6" s="5" t="n">
        <v>244214</v>
      </c>
    </row>
    <row r="7">
      <c r="A7" s="4" t="inlineStr">
        <is>
          <t>Convertible preferred shares</t>
        </is>
      </c>
    </row>
    <row r="8">
      <c r="A8" s="4" t="inlineStr">
        <is>
          <t>Anti-dilutive securities</t>
        </is>
      </c>
      <c r="B8" s="5" t="n">
        <v>210</v>
      </c>
      <c r="C8" s="5" t="n">
        <v>386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2. SUMMARY OF SIGNIFICANT ACCOUNTING POLICIES (Details Narrative) - USD ($)</t>
        </is>
      </c>
      <c r="B1" s="2" t="inlineStr">
        <is>
          <t>9 Months Ended</t>
        </is>
      </c>
    </row>
    <row r="2">
      <c r="B2" s="2" t="inlineStr">
        <is>
          <t>Sep. 30, 2020</t>
        </is>
      </c>
      <c r="C2" s="2" t="inlineStr">
        <is>
          <t>Sep. 30, 2019</t>
        </is>
      </c>
      <c r="D2" s="2" t="inlineStr">
        <is>
          <t>Dec. 31, 2019</t>
        </is>
      </c>
    </row>
    <row r="3">
      <c r="A3" s="3" t="inlineStr">
        <is>
          <t>Accounting Policies [Abstract]</t>
        </is>
      </c>
    </row>
    <row r="4">
      <c r="A4" s="4" t="inlineStr">
        <is>
          <t>Accumulated deficit</t>
        </is>
      </c>
      <c r="B4" s="6" t="n">
        <v>-243190065</v>
      </c>
      <c r="D4" s="6" t="n">
        <v>-236168436</v>
      </c>
    </row>
    <row r="5">
      <c r="A5" s="4" t="inlineStr">
        <is>
          <t>Cash used in operations</t>
        </is>
      </c>
      <c r="B5" s="6" t="n">
        <v>-7285410</v>
      </c>
      <c r="C5" s="6" t="n">
        <v>-582992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6" customWidth="1" min="1" max="1"/>
    <col width="21" customWidth="1" min="2" max="2"/>
  </cols>
  <sheetData>
    <row r="1">
      <c r="A1" s="1" t="inlineStr">
        <is>
          <t>3. FAIR VALUE (Details)</t>
        </is>
      </c>
      <c r="B1" s="2" t="inlineStr">
        <is>
          <t>9 Months Ended</t>
        </is>
      </c>
    </row>
    <row r="2">
      <c r="B2" s="2" t="inlineStr">
        <is>
          <t>Sep. 30, 2020USD ($)</t>
        </is>
      </c>
    </row>
    <row r="3">
      <c r="A3" s="4" t="inlineStr">
        <is>
          <t>Amortized cost</t>
        </is>
      </c>
      <c r="B3" s="6" t="n">
        <v>469409</v>
      </c>
    </row>
    <row r="4">
      <c r="A4" s="4" t="inlineStr">
        <is>
          <t>Accrued interest</t>
        </is>
      </c>
      <c r="B4" s="5" t="n">
        <v>3239</v>
      </c>
    </row>
    <row r="5">
      <c r="A5" s="4" t="inlineStr">
        <is>
          <t>Gross unrealized gains</t>
        </is>
      </c>
      <c r="B5" s="5" t="n">
        <v>993</v>
      </c>
    </row>
    <row r="6">
      <c r="A6" s="4" t="inlineStr">
        <is>
          <t>Gross unrealized losses</t>
        </is>
      </c>
      <c r="B6" s="5" t="n">
        <v>-94</v>
      </c>
    </row>
    <row r="7">
      <c r="A7" s="4" t="inlineStr">
        <is>
          <t>Estimated fair value</t>
        </is>
      </c>
      <c r="B7" s="5" t="n">
        <v>473547</v>
      </c>
    </row>
    <row r="8">
      <c r="A8" s="4" t="inlineStr">
        <is>
          <t>Corporate debt securities</t>
        </is>
      </c>
    </row>
    <row r="9">
      <c r="A9" s="4" t="inlineStr">
        <is>
          <t>Amortized cost</t>
        </is>
      </c>
      <c r="B9" s="5" t="n">
        <v>469409</v>
      </c>
    </row>
    <row r="10">
      <c r="A10" s="4" t="inlineStr">
        <is>
          <t>Accrued interest</t>
        </is>
      </c>
      <c r="B10" s="5" t="n">
        <v>3239</v>
      </c>
    </row>
    <row r="11">
      <c r="A11" s="4" t="inlineStr">
        <is>
          <t>Gross unrealized gains</t>
        </is>
      </c>
      <c r="B11" s="5" t="n">
        <v>993</v>
      </c>
    </row>
    <row r="12">
      <c r="A12" s="4" t="inlineStr">
        <is>
          <t>Gross unrealized losses</t>
        </is>
      </c>
      <c r="B12" s="5" t="n">
        <v>-94</v>
      </c>
    </row>
    <row r="13">
      <c r="A13" s="4" t="inlineStr">
        <is>
          <t>Estimated fair value</t>
        </is>
      </c>
      <c r="B13" s="6" t="n">
        <v>47354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3. FAIR VALUE (Details 1) - USD ($)</t>
        </is>
      </c>
      <c r="B1" s="2" t="inlineStr">
        <is>
          <t>Sep. 30, 2020</t>
        </is>
      </c>
      <c r="C1" s="2" t="inlineStr">
        <is>
          <t>Dec. 31, 2019</t>
        </is>
      </c>
    </row>
    <row r="2">
      <c r="A2" s="3" t="inlineStr">
        <is>
          <t>Current Assets</t>
        </is>
      </c>
    </row>
    <row r="3">
      <c r="A3" s="4" t="inlineStr">
        <is>
          <t>Cash and cash equivalents</t>
        </is>
      </c>
      <c r="B3" s="6" t="n">
        <v>8235532</v>
      </c>
      <c r="C3" s="6" t="n">
        <v>4905993</v>
      </c>
    </row>
    <row r="4">
      <c r="A4" s="4" t="inlineStr">
        <is>
          <t>Marketable securities</t>
        </is>
      </c>
      <c r="B4" s="5" t="n">
        <v>472648</v>
      </c>
      <c r="C4" s="5" t="n">
        <v>493884</v>
      </c>
    </row>
    <row r="5">
      <c r="A5" s="4" t="inlineStr">
        <is>
          <t>Level 1</t>
        </is>
      </c>
    </row>
    <row r="6">
      <c r="A6" s="3" t="inlineStr">
        <is>
          <t>Current Assets</t>
        </is>
      </c>
    </row>
    <row r="7">
      <c r="A7" s="4" t="inlineStr">
        <is>
          <t>Cash and cash equivalents</t>
        </is>
      </c>
      <c r="B7" s="5" t="n">
        <v>8235532</v>
      </c>
      <c r="C7" s="5" t="n">
        <v>4905993</v>
      </c>
    </row>
    <row r="8">
      <c r="A8" s="4" t="inlineStr">
        <is>
          <t>Marketable securities</t>
        </is>
      </c>
      <c r="B8" s="5" t="n">
        <v>0</v>
      </c>
      <c r="C8" s="5" t="n">
        <v>0</v>
      </c>
    </row>
    <row r="9">
      <c r="A9" s="4" t="inlineStr">
        <is>
          <t>Level 2</t>
        </is>
      </c>
    </row>
    <row r="10">
      <c r="A10" s="3" t="inlineStr">
        <is>
          <t>Current Assets</t>
        </is>
      </c>
    </row>
    <row r="11">
      <c r="A11" s="4" t="inlineStr">
        <is>
          <t>Cash and cash equivalents</t>
        </is>
      </c>
      <c r="B11" s="5" t="n">
        <v>0</v>
      </c>
      <c r="C11" s="5" t="n">
        <v>0</v>
      </c>
    </row>
    <row r="12">
      <c r="A12" s="4" t="inlineStr">
        <is>
          <t>Marketable securities</t>
        </is>
      </c>
      <c r="B12" s="5" t="n">
        <v>472648</v>
      </c>
      <c r="C12" s="5" t="n">
        <v>493884</v>
      </c>
    </row>
    <row r="13">
      <c r="A13" s="4" t="inlineStr">
        <is>
          <t>Level 3</t>
        </is>
      </c>
    </row>
    <row r="14">
      <c r="A14" s="3" t="inlineStr">
        <is>
          <t>Current Assets</t>
        </is>
      </c>
    </row>
    <row r="15">
      <c r="A15" s="4" t="inlineStr">
        <is>
          <t>Cash and cash equivalents</t>
        </is>
      </c>
      <c r="B15" s="5" t="n">
        <v>0</v>
      </c>
      <c r="C15" s="5" t="n">
        <v>0</v>
      </c>
    </row>
    <row r="16">
      <c r="A16" s="4" t="inlineStr">
        <is>
          <t>Marketable securities</t>
        </is>
      </c>
      <c r="B16" s="6" t="n">
        <v>0</v>
      </c>
      <c r="C1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4. BALANCE SHEET COMPONENTS (Details) - USD ($)</t>
        </is>
      </c>
      <c r="B1" s="2" t="inlineStr">
        <is>
          <t>Sep. 30, 2020</t>
        </is>
      </c>
      <c r="C1" s="2" t="inlineStr">
        <is>
          <t>Dec. 31, 2019</t>
        </is>
      </c>
    </row>
    <row r="2">
      <c r="A2" s="3" t="inlineStr">
        <is>
          <t>Balance Sheet Related Disclosures [Abstract]</t>
        </is>
      </c>
    </row>
    <row r="3">
      <c r="A3" s="4" t="inlineStr">
        <is>
          <t>Office furniture and fixtures</t>
        </is>
      </c>
      <c r="B3" s="6" t="n">
        <v>43034</v>
      </c>
      <c r="C3" s="6" t="n">
        <v>130192</v>
      </c>
    </row>
    <row r="4">
      <c r="A4" s="4" t="inlineStr">
        <is>
          <t>Computer equipment and software</t>
        </is>
      </c>
      <c r="B4" s="5" t="n">
        <v>19816</v>
      </c>
      <c r="C4" s="5" t="n">
        <v>80669</v>
      </c>
    </row>
    <row r="5">
      <c r="A5" s="4" t="inlineStr">
        <is>
          <t>Property and equipment, gross</t>
        </is>
      </c>
      <c r="B5" s="5" t="n">
        <v>62850</v>
      </c>
      <c r="C5" s="5" t="n">
        <v>210861</v>
      </c>
    </row>
    <row r="6">
      <c r="A6" s="4" t="inlineStr">
        <is>
          <t>Less: accumulated depreciation</t>
        </is>
      </c>
      <c r="B6" s="5" t="n">
        <v>-59389</v>
      </c>
      <c r="C6" s="5" t="n">
        <v>-204302</v>
      </c>
    </row>
    <row r="7">
      <c r="A7" s="4" t="inlineStr">
        <is>
          <t>Property and equipment, net</t>
        </is>
      </c>
      <c r="B7" s="6" t="n">
        <v>3461</v>
      </c>
      <c r="C7" s="6" t="n">
        <v>65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4. BALANCE SHEET COMPONENTS (Details 1) - USD ($)</t>
        </is>
      </c>
      <c r="B1" s="2" t="inlineStr">
        <is>
          <t>Sep. 30, 2020</t>
        </is>
      </c>
      <c r="C1" s="2" t="inlineStr">
        <is>
          <t>Dec. 31, 2019</t>
        </is>
      </c>
    </row>
    <row r="2">
      <c r="A2" s="3" t="inlineStr">
        <is>
          <t>Balance Sheet Related Disclosures [Abstract]</t>
        </is>
      </c>
    </row>
    <row r="3">
      <c r="A3" s="4" t="inlineStr">
        <is>
          <t>Employee related</t>
        </is>
      </c>
      <c r="B3" s="6" t="n">
        <v>105337</v>
      </c>
      <c r="C3" s="6" t="n">
        <v>333873</v>
      </c>
    </row>
    <row r="4">
      <c r="A4" s="4" t="inlineStr">
        <is>
          <t>Operating costs</t>
        </is>
      </c>
      <c r="B4" s="5" t="n">
        <v>100932</v>
      </c>
      <c r="C4" s="5" t="n">
        <v>426115</v>
      </c>
    </row>
    <row r="5">
      <c r="A5" s="4" t="inlineStr">
        <is>
          <t>Lease liability</t>
        </is>
      </c>
      <c r="B5" s="5" t="n">
        <v>89182</v>
      </c>
      <c r="C5" s="5" t="n">
        <v>111353</v>
      </c>
    </row>
    <row r="6">
      <c r="A6" s="4" t="inlineStr">
        <is>
          <t>Total</t>
        </is>
      </c>
      <c r="B6" s="6" t="n">
        <v>295451</v>
      </c>
      <c r="C6" s="6" t="n">
        <v>8713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4. BALANCE SHEET COMPONEN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Depreciation expense</t>
        </is>
      </c>
      <c r="B4" s="6" t="n">
        <v>900</v>
      </c>
      <c r="C4" s="6" t="n">
        <v>1300</v>
      </c>
      <c r="D4" s="6" t="n">
        <v>3100</v>
      </c>
      <c r="E4" s="6" t="n">
        <v>37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5. LEASE (Details) - USD ($)</t>
        </is>
      </c>
      <c r="B1" s="2" t="inlineStr">
        <is>
          <t>Sep. 30, 2020</t>
        </is>
      </c>
      <c r="C1" s="2" t="inlineStr">
        <is>
          <t>Dec. 31, 2019</t>
        </is>
      </c>
    </row>
    <row r="2">
      <c r="A2" s="3" t="inlineStr">
        <is>
          <t>Leases [Abstract]</t>
        </is>
      </c>
    </row>
    <row r="3">
      <c r="A3" s="4" t="inlineStr">
        <is>
          <t>Current portion included in accrued liabilities</t>
        </is>
      </c>
      <c r="B3" s="6" t="n">
        <v>89182</v>
      </c>
      <c r="C3" s="6" t="n">
        <v>111353</v>
      </c>
    </row>
    <row r="4">
      <c r="A4" s="4" t="inlineStr">
        <is>
          <t>Long term lease liability</t>
        </is>
      </c>
      <c r="B4" s="5" t="n">
        <v>0</v>
      </c>
      <c r="C4" s="5" t="n">
        <v>60379</v>
      </c>
    </row>
    <row r="5">
      <c r="A5" s="4" t="inlineStr">
        <is>
          <t>Total</t>
        </is>
      </c>
      <c r="B5" s="6" t="n">
        <v>89182</v>
      </c>
      <c r="C5" s="6" t="n">
        <v>1717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0</t>
        </is>
      </c>
      <c r="C1" s="2" t="inlineStr">
        <is>
          <t>Dec. 31, 2019</t>
        </is>
      </c>
    </row>
    <row r="2">
      <c r="A2" s="3" t="inlineStr">
        <is>
          <t>Stockholders' equity</t>
        </is>
      </c>
    </row>
    <row r="3">
      <c r="A3" s="4" t="inlineStr">
        <is>
          <t>Common stock, par value</t>
        </is>
      </c>
      <c r="B3" s="7" t="n">
        <v>0.0001</v>
      </c>
      <c r="C3" s="7" t="n">
        <v>0.0001</v>
      </c>
    </row>
    <row r="4">
      <c r="A4" s="4" t="inlineStr">
        <is>
          <t>Common stock, authorized</t>
        </is>
      </c>
      <c r="B4" s="5" t="n">
        <v>400000000</v>
      </c>
      <c r="C4" s="5" t="n">
        <v>400000000</v>
      </c>
    </row>
    <row r="5">
      <c r="A5" s="4" t="inlineStr">
        <is>
          <t>Common stock, issued</t>
        </is>
      </c>
      <c r="B5" s="5" t="n">
        <v>12619369</v>
      </c>
      <c r="C5" s="5" t="n">
        <v>6741860</v>
      </c>
    </row>
    <row r="6">
      <c r="A6" s="4" t="inlineStr">
        <is>
          <t>Common stock, outstanding</t>
        </is>
      </c>
      <c r="B6" s="5" t="n">
        <v>12619369</v>
      </c>
      <c r="C6" s="5" t="n">
        <v>6741860</v>
      </c>
    </row>
    <row r="7">
      <c r="A7" s="4" t="inlineStr">
        <is>
          <t>Series A Preferred Stock</t>
        </is>
      </c>
    </row>
    <row r="8">
      <c r="A8" s="3" t="inlineStr">
        <is>
          <t>Stockholders' equity</t>
        </is>
      </c>
    </row>
    <row r="9">
      <c r="A9" s="4" t="inlineStr">
        <is>
          <t>Preferred stock, par value</t>
        </is>
      </c>
      <c r="B9" s="4" t="inlineStr">
        <is>
          <t>$ .0001</t>
        </is>
      </c>
      <c r="C9" s="7" t="n">
        <v>0.0001</v>
      </c>
    </row>
    <row r="10">
      <c r="A10" s="4" t="inlineStr">
        <is>
          <t>Preferred stock, authorized</t>
        </is>
      </c>
      <c r="B10" s="5" t="n">
        <v>9999790</v>
      </c>
      <c r="C10" s="5" t="n">
        <v>9961394</v>
      </c>
    </row>
    <row r="11">
      <c r="A11" s="4" t="inlineStr">
        <is>
          <t>Preferred stock, issued</t>
        </is>
      </c>
      <c r="B11" s="5" t="n">
        <v>210</v>
      </c>
      <c r="C11" s="5" t="n">
        <v>38606</v>
      </c>
    </row>
    <row r="12">
      <c r="A12" s="4" t="inlineStr">
        <is>
          <t>Preferred stock, outstanding</t>
        </is>
      </c>
      <c r="B12" s="5" t="n">
        <v>210</v>
      </c>
      <c r="C12" s="5" t="n">
        <v>38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5. LEASE (Details 1) - USD ($)</t>
        </is>
      </c>
      <c r="B1" s="2" t="inlineStr">
        <is>
          <t>Sep. 30, 2020</t>
        </is>
      </c>
      <c r="C1" s="2" t="inlineStr">
        <is>
          <t>Dec. 31, 2019</t>
        </is>
      </c>
    </row>
    <row r="2">
      <c r="A2" s="3" t="inlineStr">
        <is>
          <t>Leases [Abstract]</t>
        </is>
      </c>
    </row>
    <row r="3">
      <c r="A3" s="4" t="inlineStr">
        <is>
          <t>2020</t>
        </is>
      </c>
      <c r="B3" s="6" t="n">
        <v>30395</v>
      </c>
    </row>
    <row r="4">
      <c r="A4" s="4" t="inlineStr">
        <is>
          <t>2021</t>
        </is>
      </c>
      <c r="B4" s="5" t="n">
        <v>61803</v>
      </c>
    </row>
    <row r="5">
      <c r="A5" s="4" t="inlineStr">
        <is>
          <t>Total lease payments</t>
        </is>
      </c>
      <c r="B5" s="5" t="n">
        <v>92198</v>
      </c>
    </row>
    <row r="6">
      <c r="A6" s="4" t="inlineStr">
        <is>
          <t>Less: imputed interest</t>
        </is>
      </c>
      <c r="B6" s="5" t="n">
        <v>-3016</v>
      </c>
    </row>
    <row r="7">
      <c r="A7" s="4" t="inlineStr">
        <is>
          <t>Operating lease liability</t>
        </is>
      </c>
      <c r="B7" s="6" t="n">
        <v>89182</v>
      </c>
      <c r="C7" s="6" t="n">
        <v>1717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6. NOTES PAYABLE (Details Narrative) - USD ($)</t>
        </is>
      </c>
      <c r="B1" s="2" t="inlineStr">
        <is>
          <t>Sep. 30, 2020</t>
        </is>
      </c>
      <c r="C1" s="2" t="inlineStr">
        <is>
          <t>Dec. 31, 2019</t>
        </is>
      </c>
    </row>
    <row r="2">
      <c r="A2" s="4" t="inlineStr">
        <is>
          <t>Note payable - current</t>
        </is>
      </c>
      <c r="B2" s="6" t="n">
        <v>30900</v>
      </c>
      <c r="C2" s="6" t="n">
        <v>0</v>
      </c>
    </row>
    <row r="3">
      <c r="A3" s="4" t="inlineStr">
        <is>
          <t>Note payable - noncurrent</t>
        </is>
      </c>
      <c r="B3" s="5" t="n">
        <v>213757</v>
      </c>
      <c r="C3" s="6" t="n">
        <v>0</v>
      </c>
    </row>
    <row r="4">
      <c r="A4" s="4" t="inlineStr">
        <is>
          <t>PPP Loan</t>
        </is>
      </c>
    </row>
    <row r="5">
      <c r="A5" s="4" t="inlineStr">
        <is>
          <t>Note payable - current</t>
        </is>
      </c>
      <c r="B5" s="5" t="n">
        <v>30900</v>
      </c>
    </row>
    <row r="6">
      <c r="A6" s="4" t="inlineStr">
        <is>
          <t>Note payable - noncurrent</t>
        </is>
      </c>
      <c r="B6" s="6" t="n">
        <v>2137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0" customWidth="1" min="2" max="2"/>
  </cols>
  <sheetData>
    <row r="1">
      <c r="A1" s="1" t="inlineStr">
        <is>
          <t>8. STOCKHOLDERS EQUITY (Details)</t>
        </is>
      </c>
      <c r="B1" s="2" t="inlineStr">
        <is>
          <t>9 Months Ended</t>
        </is>
      </c>
    </row>
    <row r="2">
      <c r="B2" s="2" t="inlineStr">
        <is>
          <t>Sep. 30, 2020$ / sharesshares</t>
        </is>
      </c>
    </row>
    <row r="3">
      <c r="A3" s="3" t="inlineStr">
        <is>
          <t>Stockholders' equity</t>
        </is>
      </c>
    </row>
    <row r="4">
      <c r="A4" s="4" t="inlineStr">
        <is>
          <t>Number of warrants outstanding, beginning | shares</t>
        </is>
      </c>
      <c r="B4" s="5" t="n">
        <v>10519945</v>
      </c>
    </row>
    <row r="5">
      <c r="A5" s="4" t="inlineStr">
        <is>
          <t>Number of warrants, issued | shares</t>
        </is>
      </c>
      <c r="B5" s="5" t="n">
        <v>11310480</v>
      </c>
    </row>
    <row r="6">
      <c r="A6" s="4" t="inlineStr">
        <is>
          <t>Number of warrants, exercised | shares</t>
        </is>
      </c>
      <c r="B6" s="5" t="n">
        <v>-877202</v>
      </c>
    </row>
    <row r="7">
      <c r="A7" s="4" t="inlineStr">
        <is>
          <t>Number of warrants outstanding, ending | shares</t>
        </is>
      </c>
      <c r="B7" s="5" t="n">
        <v>20953223</v>
      </c>
    </row>
    <row r="8">
      <c r="A8" s="4" t="inlineStr">
        <is>
          <t>Weighted average exercise price outstanding, beginning | $ / shares</t>
        </is>
      </c>
      <c r="B8" s="8" t="n">
        <v>1.94</v>
      </c>
    </row>
    <row r="9">
      <c r="A9" s="4" t="inlineStr">
        <is>
          <t>Weighted average exercise price, issued | $ / shares</t>
        </is>
      </c>
      <c r="B9" s="4" t="inlineStr">
        <is>
          <t>.98</t>
        </is>
      </c>
    </row>
    <row r="10">
      <c r="A10" s="4" t="inlineStr">
        <is>
          <t>Weighted average exercise price, exercised | $ / shares</t>
        </is>
      </c>
      <c r="B10" s="9" t="n">
        <v>1.93</v>
      </c>
    </row>
    <row r="11">
      <c r="A11" s="4" t="inlineStr">
        <is>
          <t>Weighted average exercise price outstanding, ending | $ / shares</t>
        </is>
      </c>
      <c r="B11" s="8" t="n">
        <v>1.4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0" customWidth="1" min="2" max="2"/>
  </cols>
  <sheetData>
    <row r="1">
      <c r="A1" s="1" t="inlineStr">
        <is>
          <t>8. STOCKHOLDERS EQUITY (Details 1) - 2016 Stock Incentive Plan</t>
        </is>
      </c>
      <c r="B1" s="2" t="inlineStr">
        <is>
          <t>9 Months Ended</t>
        </is>
      </c>
    </row>
    <row r="2">
      <c r="B2" s="2" t="inlineStr">
        <is>
          <t>Sep. 30, 2020shares</t>
        </is>
      </c>
    </row>
    <row r="3">
      <c r="A3" s="4" t="inlineStr">
        <is>
          <t>Shares available for grant, beginning</t>
        </is>
      </c>
      <c r="B3" s="5" t="n">
        <v>697500</v>
      </c>
    </row>
    <row r="4">
      <c r="A4" s="4" t="inlineStr">
        <is>
          <t>Shares available for grant, options granted</t>
        </is>
      </c>
      <c r="B4" s="5" t="n">
        <v>-341000</v>
      </c>
    </row>
    <row r="5">
      <c r="A5" s="4" t="inlineStr">
        <is>
          <t>Shares available for grant, ending</t>
        </is>
      </c>
      <c r="B5" s="5" t="n">
        <v>356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30" customWidth="1" min="2" max="2"/>
  </cols>
  <sheetData>
    <row r="1">
      <c r="A1" s="1" t="inlineStr">
        <is>
          <t>8. STOCKHOLDERS EQUITY (Details 2) - 2016 Stock Incentive Plan</t>
        </is>
      </c>
      <c r="B1" s="2" t="inlineStr">
        <is>
          <t>9 Months Ended</t>
        </is>
      </c>
    </row>
    <row r="2">
      <c r="B2" s="2" t="inlineStr">
        <is>
          <t>Sep. 30, 2020$ / sharesshares</t>
        </is>
      </c>
    </row>
    <row r="3">
      <c r="A3" s="4" t="inlineStr">
        <is>
          <t>Number of options outstanding, beginning | shares</t>
        </is>
      </c>
      <c r="B3" s="5" t="n">
        <v>52500</v>
      </c>
    </row>
    <row r="4">
      <c r="A4" s="4" t="inlineStr">
        <is>
          <t>Number of options granted | shares</t>
        </is>
      </c>
      <c r="B4" s="5" t="n">
        <v>341000</v>
      </c>
    </row>
    <row r="5">
      <c r="A5" s="4" t="inlineStr">
        <is>
          <t>Number of options outstanding, ending | shares</t>
        </is>
      </c>
      <c r="B5" s="5" t="n">
        <v>393500</v>
      </c>
    </row>
    <row r="6">
      <c r="A6" s="4" t="inlineStr">
        <is>
          <t>Weighted average exercise price outstanding, beginning | $ / shares</t>
        </is>
      </c>
      <c r="B6" s="8" t="n">
        <v>5.89</v>
      </c>
    </row>
    <row r="7">
      <c r="A7" s="4" t="inlineStr">
        <is>
          <t>Weighted average exercise price granted | $ / shares</t>
        </is>
      </c>
      <c r="B7" s="9" t="n">
        <v>1.18</v>
      </c>
    </row>
    <row r="8">
      <c r="A8" s="4" t="inlineStr">
        <is>
          <t>Weighted average exercise price outstanding, ending | $ / shares</t>
        </is>
      </c>
      <c r="B8" s="8" t="n">
        <v>1.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8. STOCKHOLDERS EQUITY (Details 3) - 2016 Stock Incentive Plan</t>
        </is>
      </c>
      <c r="B1" s="2" t="inlineStr">
        <is>
          <t>9 Months Ended</t>
        </is>
      </c>
    </row>
    <row r="2">
      <c r="B2" s="2" t="inlineStr">
        <is>
          <t>Sep. 30, 2020</t>
        </is>
      </c>
      <c r="C2" s="2" t="inlineStr">
        <is>
          <t>Sep. 30, 2019</t>
        </is>
      </c>
    </row>
    <row r="3">
      <c r="A3" s="4" t="inlineStr">
        <is>
          <t>Risk-free interest rate (weighted average)</t>
        </is>
      </c>
      <c r="B3" s="4" t="inlineStr">
        <is>
          <t>1.02%</t>
        </is>
      </c>
      <c r="C3" s="4" t="inlineStr">
        <is>
          <t>2.39%</t>
        </is>
      </c>
    </row>
    <row r="4">
      <c r="A4" s="4" t="inlineStr">
        <is>
          <t>Expected volatility (weighted average)</t>
        </is>
      </c>
      <c r="B4" s="4" t="inlineStr">
        <is>
          <t>97.63%</t>
        </is>
      </c>
      <c r="C4" s="4" t="inlineStr">
        <is>
          <t>106.74%</t>
        </is>
      </c>
    </row>
    <row r="5">
      <c r="A5" s="4" t="inlineStr">
        <is>
          <t>Expected term (in years)</t>
        </is>
      </c>
      <c r="B5" s="4" t="inlineStr">
        <is>
          <t>7 years</t>
        </is>
      </c>
      <c r="C5" s="4" t="inlineStr">
        <is>
          <t>7 years</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30" customWidth="1" min="2" max="2"/>
  </cols>
  <sheetData>
    <row r="1">
      <c r="A1" s="1" t="inlineStr">
        <is>
          <t>8. STOCKHOLDERS EQUITY (Details 4) - 1999 Amended Stock Plan</t>
        </is>
      </c>
      <c r="B1" s="2" t="inlineStr">
        <is>
          <t>9 Months Ended</t>
        </is>
      </c>
    </row>
    <row r="2">
      <c r="B2" s="2" t="inlineStr">
        <is>
          <t>Sep. 30, 2020$ / sharesshares</t>
        </is>
      </c>
    </row>
    <row r="3">
      <c r="A3" s="4" t="inlineStr">
        <is>
          <t>Number of options outstanding, beginning | shares</t>
        </is>
      </c>
      <c r="B3" s="5" t="n">
        <v>191706</v>
      </c>
    </row>
    <row r="4">
      <c r="A4" s="4" t="inlineStr">
        <is>
          <t>Number of options cancelled | shares</t>
        </is>
      </c>
      <c r="B4" s="5" t="n">
        <v>-134020</v>
      </c>
    </row>
    <row r="5">
      <c r="A5" s="4" t="inlineStr">
        <is>
          <t>Number of options outstanding, ending | shares</t>
        </is>
      </c>
      <c r="B5" s="5" t="n">
        <v>57686</v>
      </c>
    </row>
    <row r="6">
      <c r="A6" s="4" t="inlineStr">
        <is>
          <t>Weighted average exercise price outstanding, beginning | $ / shares</t>
        </is>
      </c>
      <c r="B6" s="8" t="n">
        <v>93.40000000000001</v>
      </c>
    </row>
    <row r="7">
      <c r="A7" s="4" t="inlineStr">
        <is>
          <t>Weighted average exercise price cancelled | $ / shares</t>
        </is>
      </c>
      <c r="B7" s="9" t="n">
        <v>113.42</v>
      </c>
    </row>
    <row r="8">
      <c r="A8" s="4" t="inlineStr">
        <is>
          <t>Weighted average exercise price outstanding, ending | $ / shares</t>
        </is>
      </c>
      <c r="B8" s="8" t="n">
        <v>46.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5" customWidth="1" min="2" max="2"/>
    <col width="14" customWidth="1" min="3" max="3"/>
    <col width="24" customWidth="1" min="4" max="4"/>
    <col width="14" customWidth="1" min="5" max="5"/>
    <col width="14" customWidth="1" min="6" max="6"/>
  </cols>
  <sheetData>
    <row r="1">
      <c r="A1" s="1" t="inlineStr">
        <is>
          <t>8. STOCKHOLDERS EQUI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mmon stock, par value</t>
        </is>
      </c>
      <c r="B3" s="7" t="n">
        <v>0.0001</v>
      </c>
      <c r="D3" s="7" t="n">
        <v>0.0001</v>
      </c>
      <c r="F3" s="7" t="n">
        <v>0.0001</v>
      </c>
    </row>
    <row r="4">
      <c r="A4" s="4" t="inlineStr">
        <is>
          <t>Common stock, authorized</t>
        </is>
      </c>
      <c r="B4" s="5" t="n">
        <v>400000000</v>
      </c>
      <c r="D4" s="5" t="n">
        <v>400000000</v>
      </c>
      <c r="F4" s="5" t="n">
        <v>400000000</v>
      </c>
    </row>
    <row r="5">
      <c r="A5" s="4" t="inlineStr">
        <is>
          <t>Common stock, issued</t>
        </is>
      </c>
      <c r="B5" s="5" t="n">
        <v>12619369</v>
      </c>
      <c r="D5" s="5" t="n">
        <v>12619369</v>
      </c>
      <c r="F5" s="5" t="n">
        <v>6741860</v>
      </c>
    </row>
    <row r="6">
      <c r="A6" s="4" t="inlineStr">
        <is>
          <t>Common stock, outstanding</t>
        </is>
      </c>
      <c r="B6" s="5" t="n">
        <v>12619369</v>
      </c>
      <c r="D6" s="5" t="n">
        <v>12619369</v>
      </c>
      <c r="F6" s="5" t="n">
        <v>6741860</v>
      </c>
    </row>
    <row r="7">
      <c r="A7" s="4" t="inlineStr">
        <is>
          <t>Unrecognized compensation costs period for recognition</t>
        </is>
      </c>
      <c r="D7" s="4" t="inlineStr">
        <is>
          <t>1 year 4 months 20 days</t>
        </is>
      </c>
    </row>
    <row r="8">
      <c r="A8" s="4" t="inlineStr">
        <is>
          <t>2016 Stock Incentive Plan</t>
        </is>
      </c>
    </row>
    <row r="9">
      <c r="A9" s="4" t="inlineStr">
        <is>
          <t>Compensation expense</t>
        </is>
      </c>
      <c r="B9" s="6" t="n">
        <v>52659</v>
      </c>
      <c r="C9" s="6" t="n">
        <v>16279</v>
      </c>
      <c r="D9" s="6" t="n">
        <v>165492</v>
      </c>
      <c r="E9" s="6" t="n">
        <v>62018</v>
      </c>
    </row>
    <row r="10">
      <c r="A10" s="4" t="inlineStr">
        <is>
          <t>Series A Preferred Stock</t>
        </is>
      </c>
    </row>
    <row r="11">
      <c r="A11" s="4" t="inlineStr">
        <is>
          <t>Preferred stock, par value</t>
        </is>
      </c>
      <c r="B11" s="4" t="inlineStr">
        <is>
          <t>$ .0001</t>
        </is>
      </c>
      <c r="D11" s="4" t="inlineStr">
        <is>
          <t>$ .0001</t>
        </is>
      </c>
      <c r="F11" s="7" t="n">
        <v>0.0001</v>
      </c>
    </row>
    <row r="12">
      <c r="A12" s="4" t="inlineStr">
        <is>
          <t>Preferred stock, authorized</t>
        </is>
      </c>
      <c r="B12" s="5" t="n">
        <v>9999790</v>
      </c>
      <c r="D12" s="5" t="n">
        <v>9999790</v>
      </c>
      <c r="F12" s="5" t="n">
        <v>9961394</v>
      </c>
    </row>
    <row r="13">
      <c r="A13" s="4" t="inlineStr">
        <is>
          <t>Preferred stock, issued</t>
        </is>
      </c>
      <c r="B13" s="5" t="n">
        <v>210</v>
      </c>
      <c r="D13" s="5" t="n">
        <v>210</v>
      </c>
      <c r="F13" s="5" t="n">
        <v>38606</v>
      </c>
    </row>
    <row r="14">
      <c r="A14" s="4" t="inlineStr">
        <is>
          <t>Preferred stock, outstanding</t>
        </is>
      </c>
      <c r="B14" s="5" t="n">
        <v>210</v>
      </c>
      <c r="D14" s="5" t="n">
        <v>210</v>
      </c>
      <c r="F14" s="5" t="n">
        <v>38606</v>
      </c>
    </row>
    <row r="15">
      <c r="A15" s="4" t="inlineStr">
        <is>
          <t>Warrants outstanding</t>
        </is>
      </c>
      <c r="B15" s="5" t="n">
        <v>20953223</v>
      </c>
      <c r="D15" s="5" t="n">
        <v>20953223</v>
      </c>
    </row>
    <row r="16">
      <c r="A16" s="4" t="inlineStr">
        <is>
          <t>Unrecognized compensation costs</t>
        </is>
      </c>
      <c r="B16" s="6" t="n">
        <v>211257</v>
      </c>
      <c r="D16" s="6" t="n">
        <v>2112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t>
        </is>
      </c>
      <c r="B4" s="6" t="n">
        <v>1172725</v>
      </c>
      <c r="C4" s="6" t="n">
        <v>1343429</v>
      </c>
      <c r="D4" s="6" t="n">
        <v>3364890</v>
      </c>
      <c r="E4" s="6" t="n">
        <v>3692843</v>
      </c>
    </row>
    <row r="5">
      <c r="A5" s="4" t="inlineStr">
        <is>
          <t>Research and development</t>
        </is>
      </c>
      <c r="B5" s="5" t="n">
        <v>1052398</v>
      </c>
      <c r="C5" s="5" t="n">
        <v>916984</v>
      </c>
      <c r="D5" s="5" t="n">
        <v>3669761</v>
      </c>
      <c r="E5" s="5" t="n">
        <v>2049004</v>
      </c>
    </row>
    <row r="6">
      <c r="A6" s="4" t="inlineStr">
        <is>
          <t>Total operating expenses</t>
        </is>
      </c>
      <c r="B6" s="5" t="n">
        <v>2225123</v>
      </c>
      <c r="C6" s="5" t="n">
        <v>2260413</v>
      </c>
      <c r="D6" s="5" t="n">
        <v>7034651</v>
      </c>
      <c r="E6" s="5" t="n">
        <v>5741847</v>
      </c>
    </row>
    <row r="7">
      <c r="A7" s="4" t="inlineStr">
        <is>
          <t>Net operating loss</t>
        </is>
      </c>
      <c r="B7" s="5" t="n">
        <v>2225123</v>
      </c>
      <c r="C7" s="5" t="n">
        <v>2260413</v>
      </c>
      <c r="D7" s="5" t="n">
        <v>7034651</v>
      </c>
      <c r="E7" s="5" t="n">
        <v>5741847</v>
      </c>
    </row>
    <row r="8">
      <c r="A8" s="4" t="inlineStr">
        <is>
          <t>Interest expense</t>
        </is>
      </c>
      <c r="B8" s="5" t="n">
        <v>610</v>
      </c>
      <c r="C8" s="5" t="n">
        <v>0</v>
      </c>
      <c r="D8" s="5" t="n">
        <v>1016</v>
      </c>
      <c r="E8" s="5" t="n">
        <v>0</v>
      </c>
    </row>
    <row r="9">
      <c r="A9" s="4" t="inlineStr">
        <is>
          <t>Other expense (income), net</t>
        </is>
      </c>
      <c r="B9" s="5" t="n">
        <v>-5298</v>
      </c>
      <c r="C9" s="5" t="n">
        <v>-36709</v>
      </c>
      <c r="D9" s="5" t="n">
        <v>-14038</v>
      </c>
      <c r="E9" s="5" t="n">
        <v>-139161</v>
      </c>
    </row>
    <row r="10">
      <c r="A10" s="4" t="inlineStr">
        <is>
          <t>Net loss</t>
        </is>
      </c>
      <c r="B10" s="5" t="n">
        <v>2220435</v>
      </c>
      <c r="C10" s="5" t="n">
        <v>2223704</v>
      </c>
      <c r="D10" s="5" t="n">
        <v>7021629</v>
      </c>
      <c r="E10" s="5" t="n">
        <v>5602686</v>
      </c>
    </row>
    <row r="11">
      <c r="A11" s="4" t="inlineStr">
        <is>
          <t>Unrealized loss (gain) on marketable securities</t>
        </is>
      </c>
      <c r="B11" s="5" t="n">
        <v>1171</v>
      </c>
      <c r="C11" s="5" t="n">
        <v>960</v>
      </c>
      <c r="D11" s="5" t="n">
        <v>-445</v>
      </c>
      <c r="E11" s="5" t="n">
        <v>-803</v>
      </c>
    </row>
    <row r="12">
      <c r="A12" s="4" t="inlineStr">
        <is>
          <t>Total comprehensive loss</t>
        </is>
      </c>
      <c r="B12" s="6" t="n">
        <v>2221606</v>
      </c>
      <c r="C12" s="6" t="n">
        <v>2224664</v>
      </c>
      <c r="D12" s="6" t="n">
        <v>7021184</v>
      </c>
      <c r="E12" s="6" t="n">
        <v>5601883</v>
      </c>
    </row>
    <row r="13">
      <c r="A13" s="4" t="inlineStr">
        <is>
          <t>Net loss per share, basic and diluted</t>
        </is>
      </c>
      <c r="B13" s="8" t="n">
        <v>-0.18</v>
      </c>
      <c r="C13" s="8" t="n">
        <v>-0.33</v>
      </c>
      <c r="D13" s="8" t="n">
        <v>-0.73</v>
      </c>
      <c r="E13" s="8" t="n">
        <v>-0.93</v>
      </c>
    </row>
    <row r="14">
      <c r="A14" s="4" t="inlineStr">
        <is>
          <t>Weighted average number of common shares outstanding, basic and diluted</t>
        </is>
      </c>
      <c r="B14" s="5" t="n">
        <v>12427355</v>
      </c>
      <c r="C14" s="5" t="n">
        <v>6741084</v>
      </c>
      <c r="D14" s="5" t="n">
        <v>9590741</v>
      </c>
      <c r="E14" s="5" t="n">
        <v>60113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46" customWidth="1" min="5" max="5"/>
    <col width="20" customWidth="1" min="6" max="6"/>
    <col width="13" customWidth="1" min="7" max="7"/>
  </cols>
  <sheetData>
    <row r="1">
      <c r="A1" s="1" t="inlineStr">
        <is>
          <t>Statement of Stockholders' Equity (Unaudited) - USD ($)</t>
        </is>
      </c>
      <c r="B1" s="2" t="inlineStr">
        <is>
          <t>Preferred Stock</t>
        </is>
      </c>
      <c r="C1" s="2" t="inlineStr">
        <is>
          <t>Common Stock</t>
        </is>
      </c>
      <c r="D1" s="2" t="inlineStr">
        <is>
          <t>Additional Paid-In Capital</t>
        </is>
      </c>
      <c r="E1" s="2" t="inlineStr">
        <is>
          <t>Accumulated Other Comprehensive Income (Loss)</t>
        </is>
      </c>
      <c r="F1" s="2" t="inlineStr">
        <is>
          <t>Accumulated Deficit</t>
        </is>
      </c>
      <c r="G1" s="2" t="inlineStr">
        <is>
          <t>Total</t>
        </is>
      </c>
    </row>
    <row r="2">
      <c r="A2" s="4" t="inlineStr">
        <is>
          <t>Beginning balance, shares at Dec. 31, 2018</t>
        </is>
      </c>
      <c r="B2" s="5" t="n">
        <v>2854593</v>
      </c>
      <c r="C2" s="5" t="n">
        <v>3792249</v>
      </c>
    </row>
    <row r="3">
      <c r="A3" s="4" t="inlineStr">
        <is>
          <t>Beginning balance, amount at Dec. 31, 2018</t>
        </is>
      </c>
      <c r="B3" s="6" t="n">
        <v>285</v>
      </c>
      <c r="C3" s="6" t="n">
        <v>379</v>
      </c>
      <c r="D3" s="6" t="n">
        <v>239572094</v>
      </c>
      <c r="E3" s="6" t="n">
        <v>516</v>
      </c>
      <c r="F3" s="6" t="n">
        <v>-227801743</v>
      </c>
      <c r="G3" s="6" t="n">
        <v>11771531</v>
      </c>
    </row>
    <row r="4">
      <c r="A4" s="4" t="inlineStr">
        <is>
          <t>Compensation on options and restricted stock issued, shares</t>
        </is>
      </c>
      <c r="C4" s="5" t="n">
        <v>12195</v>
      </c>
    </row>
    <row r="5">
      <c r="A5" s="4" t="inlineStr">
        <is>
          <t>Compensation on options and restricted stock issued, amount</t>
        </is>
      </c>
      <c r="C5" s="6" t="n">
        <v>1</v>
      </c>
      <c r="D5" s="5" t="n">
        <v>60294</v>
      </c>
      <c r="G5" s="5" t="n">
        <v>60295</v>
      </c>
    </row>
    <row r="6">
      <c r="A6" s="4" t="inlineStr">
        <is>
          <t>Common stock issued for convertible preferred stock, shares</t>
        </is>
      </c>
      <c r="B6" s="5" t="n">
        <v>-2299990</v>
      </c>
      <c r="C6" s="5" t="n">
        <v>2299990</v>
      </c>
    </row>
    <row r="7">
      <c r="A7" s="4" t="inlineStr">
        <is>
          <t>Common stock issued for convertible preferred stock, amount</t>
        </is>
      </c>
      <c r="B7" s="6" t="n">
        <v>-230</v>
      </c>
      <c r="C7" s="6" t="n">
        <v>230</v>
      </c>
      <c r="G7" s="5" t="n">
        <v>0</v>
      </c>
    </row>
    <row r="8">
      <c r="A8" s="4" t="inlineStr">
        <is>
          <t>Exercise of warrants, shares</t>
        </is>
      </c>
      <c r="C8" s="5" t="n">
        <v>50000</v>
      </c>
    </row>
    <row r="9">
      <c r="A9" s="4" t="inlineStr">
        <is>
          <t>Exercise of warrants, amount</t>
        </is>
      </c>
      <c r="C9" s="6" t="n">
        <v>5</v>
      </c>
      <c r="D9" s="5" t="n">
        <v>96495</v>
      </c>
      <c r="G9" s="5" t="n">
        <v>96500</v>
      </c>
    </row>
    <row r="10">
      <c r="A10" s="4" t="inlineStr">
        <is>
          <t>Adoption of ASC 842: leases</t>
        </is>
      </c>
      <c r="F10" s="5" t="n">
        <v>27670</v>
      </c>
      <c r="G10" s="5" t="n">
        <v>27670</v>
      </c>
    </row>
    <row r="11">
      <c r="A11" s="4" t="inlineStr">
        <is>
          <t>Unrealized loss (gain) on marketable securities</t>
        </is>
      </c>
      <c r="E11" s="5" t="n">
        <v>1289</v>
      </c>
      <c r="G11" s="5" t="n">
        <v>1289</v>
      </c>
    </row>
    <row r="12">
      <c r="A12" s="4" t="inlineStr">
        <is>
          <t>Net loss</t>
        </is>
      </c>
      <c r="F12" s="5" t="n">
        <v>-1617445</v>
      </c>
      <c r="G12" s="5" t="n">
        <v>-1617445</v>
      </c>
    </row>
    <row r="13">
      <c r="A13" s="4" t="inlineStr">
        <is>
          <t>Ending balance, shares at Mar. 31, 2019</t>
        </is>
      </c>
      <c r="B13" s="5" t="n">
        <v>554603</v>
      </c>
      <c r="C13" s="5" t="n">
        <v>6154434</v>
      </c>
    </row>
    <row r="14">
      <c r="A14" s="4" t="inlineStr">
        <is>
          <t>Ending balance, amount at Mar. 31, 2019</t>
        </is>
      </c>
      <c r="B14" s="6" t="n">
        <v>55</v>
      </c>
      <c r="C14" s="6" t="n">
        <v>615</v>
      </c>
      <c r="D14" s="5" t="n">
        <v>239728883</v>
      </c>
      <c r="E14" s="5" t="n">
        <v>1805</v>
      </c>
      <c r="F14" s="5" t="n">
        <v>-229391518</v>
      </c>
      <c r="G14" s="5" t="n">
        <v>10339840</v>
      </c>
    </row>
    <row r="15">
      <c r="A15" s="4" t="inlineStr">
        <is>
          <t>Beginning balance, shares at Dec. 31, 2018</t>
        </is>
      </c>
      <c r="B15" s="5" t="n">
        <v>2854593</v>
      </c>
      <c r="C15" s="5" t="n">
        <v>3792249</v>
      </c>
    </row>
    <row r="16">
      <c r="A16" s="4" t="inlineStr">
        <is>
          <t>Beginning balance, amount at Dec. 31, 2018</t>
        </is>
      </c>
      <c r="B16" s="6" t="n">
        <v>285</v>
      </c>
      <c r="C16" s="6" t="n">
        <v>379</v>
      </c>
      <c r="D16" s="5" t="n">
        <v>239572094</v>
      </c>
      <c r="E16" s="5" t="n">
        <v>516</v>
      </c>
      <c r="F16" s="5" t="n">
        <v>-227801743</v>
      </c>
      <c r="G16" s="5" t="n">
        <v>11771531</v>
      </c>
    </row>
    <row r="17">
      <c r="A17" s="4" t="inlineStr">
        <is>
          <t>Ending balance, shares at Sep. 30, 2019</t>
        </is>
      </c>
      <c r="B17" s="5" t="n">
        <v>38606</v>
      </c>
      <c r="C17" s="5" t="n">
        <v>6741860</v>
      </c>
    </row>
    <row r="18">
      <c r="A18" s="4" t="inlineStr">
        <is>
          <t>Ending balance, amount at Sep. 30, 2019</t>
        </is>
      </c>
      <c r="B18" s="6" t="n">
        <v>4</v>
      </c>
      <c r="C18" s="6" t="n">
        <v>674</v>
      </c>
      <c r="D18" s="5" t="n">
        <v>239911307</v>
      </c>
      <c r="E18" s="5" t="n">
        <v>1319</v>
      </c>
      <c r="F18" s="5" t="n">
        <v>-233376759</v>
      </c>
      <c r="G18" s="5" t="n">
        <v>6536545</v>
      </c>
    </row>
    <row r="19">
      <c r="A19" s="4" t="inlineStr">
        <is>
          <t>Beginning balance, shares at Mar. 31, 2019</t>
        </is>
      </c>
      <c r="B19" s="5" t="n">
        <v>554603</v>
      </c>
      <c r="C19" s="5" t="n">
        <v>6154434</v>
      </c>
    </row>
    <row r="20">
      <c r="A20" s="4" t="inlineStr">
        <is>
          <t>Beginning balance, amount at Mar. 31, 2019</t>
        </is>
      </c>
      <c r="B20" s="6" t="n">
        <v>55</v>
      </c>
      <c r="C20" s="6" t="n">
        <v>615</v>
      </c>
      <c r="D20" s="6" t="n">
        <v>239728883</v>
      </c>
      <c r="E20" s="5" t="n">
        <v>1805</v>
      </c>
      <c r="F20" s="5" t="n">
        <v>-229391518</v>
      </c>
      <c r="G20" s="6" t="n">
        <v>10339840</v>
      </c>
    </row>
    <row r="21">
      <c r="A21" s="4" t="inlineStr">
        <is>
          <t>Compensation on options and restricted stock issued, shares</t>
        </is>
      </c>
      <c r="D21" s="5" t="n">
        <v>41666</v>
      </c>
      <c r="G21" s="5" t="n">
        <v>41666</v>
      </c>
    </row>
    <row r="22">
      <c r="A22" s="4" t="inlineStr">
        <is>
          <t>Common stock issued for convertible preferred stock, shares</t>
        </is>
      </c>
      <c r="B22" s="5" t="n">
        <v>-515997</v>
      </c>
      <c r="C22" s="5" t="n">
        <v>515997</v>
      </c>
    </row>
    <row r="23">
      <c r="A23" s="4" t="inlineStr">
        <is>
          <t>Common stock issued for convertible preferred stock, amount</t>
        </is>
      </c>
      <c r="B23" s="6" t="n">
        <v>-51</v>
      </c>
      <c r="C23" s="6" t="n">
        <v>52</v>
      </c>
      <c r="G23" s="6" t="n">
        <v>1</v>
      </c>
    </row>
    <row r="24">
      <c r="A24" s="4" t="inlineStr">
        <is>
          <t>Unrealized loss (gain) on marketable securities</t>
        </is>
      </c>
      <c r="E24" s="5" t="n">
        <v>474</v>
      </c>
      <c r="G24" s="5" t="n">
        <v>474</v>
      </c>
    </row>
    <row r="25">
      <c r="A25" s="4" t="inlineStr">
        <is>
          <t>Net loss</t>
        </is>
      </c>
      <c r="F25" s="5" t="n">
        <v>-1761537</v>
      </c>
      <c r="G25" s="5" t="n">
        <v>-1761537</v>
      </c>
    </row>
    <row r="26">
      <c r="A26" s="4" t="inlineStr">
        <is>
          <t>Ending balance, shares at Jun. 30, 2019</t>
        </is>
      </c>
      <c r="B26" s="5" t="n">
        <v>554603</v>
      </c>
      <c r="C26" s="5" t="n">
        <v>6154434</v>
      </c>
    </row>
    <row r="27">
      <c r="A27" s="4" t="inlineStr">
        <is>
          <t>Ending balance, amount at Jun. 30, 2019</t>
        </is>
      </c>
      <c r="B27" s="6" t="n">
        <v>55</v>
      </c>
      <c r="C27" s="6" t="n">
        <v>615</v>
      </c>
      <c r="D27" s="6" t="n">
        <v>239728883</v>
      </c>
      <c r="E27" s="5" t="n">
        <v>1805</v>
      </c>
      <c r="F27" s="5" t="n">
        <v>-229391518</v>
      </c>
      <c r="G27" s="5" t="n">
        <v>10339840</v>
      </c>
    </row>
    <row r="28">
      <c r="A28" s="4" t="inlineStr">
        <is>
          <t>Compensation on options and restricted stock issued, amount</t>
        </is>
      </c>
      <c r="D28" s="5" t="n">
        <v>40765</v>
      </c>
      <c r="G28" s="5" t="n">
        <v>40765</v>
      </c>
    </row>
    <row r="29">
      <c r="A29" s="4" t="inlineStr">
        <is>
          <t>Common stock issued for services rendered, shares</t>
        </is>
      </c>
      <c r="C29" s="5" t="n">
        <v>71429</v>
      </c>
    </row>
    <row r="30">
      <c r="A30" s="4" t="inlineStr">
        <is>
          <t>Common stock issued for services rendered, amount</t>
        </is>
      </c>
      <c r="C30" s="6" t="n">
        <v>7</v>
      </c>
      <c r="D30" s="5" t="n">
        <v>99993</v>
      </c>
      <c r="G30" s="5" t="n">
        <v>100000</v>
      </c>
    </row>
    <row r="31">
      <c r="A31" s="4" t="inlineStr">
        <is>
          <t>Unrealized loss (gain) on marketable securities</t>
        </is>
      </c>
      <c r="E31" s="5" t="n">
        <v>-960</v>
      </c>
      <c r="G31" s="5" t="n">
        <v>-960</v>
      </c>
    </row>
    <row r="32">
      <c r="A32" s="4" t="inlineStr">
        <is>
          <t>Net loss</t>
        </is>
      </c>
      <c r="F32" s="5" t="n">
        <v>-2223704</v>
      </c>
      <c r="G32" s="5" t="n">
        <v>-2223704</v>
      </c>
    </row>
    <row r="33">
      <c r="A33" s="4" t="inlineStr">
        <is>
          <t>Ending balance, shares at Sep. 30, 2019</t>
        </is>
      </c>
      <c r="B33" s="5" t="n">
        <v>38606</v>
      </c>
      <c r="C33" s="5" t="n">
        <v>6741860</v>
      </c>
    </row>
    <row r="34">
      <c r="A34" s="4" t="inlineStr">
        <is>
          <t>Ending balance, amount at Sep. 30, 2019</t>
        </is>
      </c>
      <c r="B34" s="6" t="n">
        <v>4</v>
      </c>
      <c r="C34" s="6" t="n">
        <v>674</v>
      </c>
      <c r="D34" s="5" t="n">
        <v>239911307</v>
      </c>
      <c r="E34" s="5" t="n">
        <v>1319</v>
      </c>
      <c r="F34" s="5" t="n">
        <v>-233376759</v>
      </c>
      <c r="G34" s="5" t="n">
        <v>6536545</v>
      </c>
    </row>
    <row r="35">
      <c r="A35" s="4" t="inlineStr">
        <is>
          <t>Beginning balance, shares at Dec. 31, 2019</t>
        </is>
      </c>
      <c r="B35" s="5" t="n">
        <v>38606</v>
      </c>
      <c r="C35" s="5" t="n">
        <v>6741860</v>
      </c>
    </row>
    <row r="36">
      <c r="A36" s="4" t="inlineStr">
        <is>
          <t>Beginning balance, amount at Dec. 31, 2019</t>
        </is>
      </c>
      <c r="B36" s="6" t="n">
        <v>4</v>
      </c>
      <c r="C36" s="6" t="n">
        <v>674</v>
      </c>
      <c r="D36" s="5" t="n">
        <v>239939797</v>
      </c>
      <c r="E36" s="5" t="n">
        <v>458</v>
      </c>
      <c r="F36" s="5" t="n">
        <v>-236168436</v>
      </c>
      <c r="G36" s="5" t="n">
        <v>3772497</v>
      </c>
    </row>
    <row r="37">
      <c r="A37" s="4" t="inlineStr">
        <is>
          <t>Common stock and pre-funded warrants sold, net of offering costs, shares</t>
        </is>
      </c>
      <c r="C37" s="5" t="n">
        <v>750000</v>
      </c>
    </row>
    <row r="38">
      <c r="A38" s="4" t="inlineStr">
        <is>
          <t>Common stock and pre-funded warrants sold, net of offering costs, amount</t>
        </is>
      </c>
      <c r="C38" s="6" t="n">
        <v>75</v>
      </c>
      <c r="D38" s="5" t="n">
        <v>2129930</v>
      </c>
      <c r="G38" s="5" t="n">
        <v>2130005</v>
      </c>
    </row>
    <row r="39">
      <c r="A39" s="4" t="inlineStr">
        <is>
          <t>Compensation on options and restricted stock issued, amount</t>
        </is>
      </c>
      <c r="D39" s="5" t="n">
        <v>72376</v>
      </c>
      <c r="G39" s="5" t="n">
        <v>72376</v>
      </c>
    </row>
    <row r="40">
      <c r="A40" s="4" t="inlineStr">
        <is>
          <t>Common stock issued for services rendered, shares</t>
        </is>
      </c>
      <c r="C40" s="5" t="n">
        <v>77987</v>
      </c>
    </row>
    <row r="41">
      <c r="A41" s="4" t="inlineStr">
        <is>
          <t>Common stock issued for services rendered, amount</t>
        </is>
      </c>
      <c r="C41" s="6" t="n">
        <v>8</v>
      </c>
      <c r="D41" s="5" t="n">
        <v>99992</v>
      </c>
      <c r="G41" s="5" t="n">
        <v>100000</v>
      </c>
    </row>
    <row r="42">
      <c r="A42" s="4" t="inlineStr">
        <is>
          <t>Common stock issued for convertible preferred stock, shares</t>
        </is>
      </c>
      <c r="B42" s="5" t="n">
        <v>-38396</v>
      </c>
      <c r="C42" s="5" t="n">
        <v>38396</v>
      </c>
    </row>
    <row r="43">
      <c r="A43" s="4" t="inlineStr">
        <is>
          <t>Common stock issued for convertible preferred stock, amount</t>
        </is>
      </c>
      <c r="B43" s="6" t="n">
        <v>-4</v>
      </c>
      <c r="C43" s="6" t="n">
        <v>4</v>
      </c>
      <c r="G43" s="5" t="n">
        <v>0</v>
      </c>
    </row>
    <row r="44">
      <c r="A44" s="4" t="inlineStr">
        <is>
          <t>Exercise of warrants, shares</t>
        </is>
      </c>
      <c r="C44" s="5" t="n">
        <v>400000</v>
      </c>
    </row>
    <row r="45">
      <c r="A45" s="4" t="inlineStr">
        <is>
          <t>Exercise of warrants, amount</t>
        </is>
      </c>
      <c r="C45" s="6" t="n">
        <v>40</v>
      </c>
      <c r="G45" s="5" t="n">
        <v>40</v>
      </c>
    </row>
    <row r="46">
      <c r="A46" s="4" t="inlineStr">
        <is>
          <t>Unrealized loss (gain) on marketable securities</t>
        </is>
      </c>
      <c r="E46" s="5" t="n">
        <v>-1622</v>
      </c>
      <c r="G46" s="5" t="n">
        <v>-1622</v>
      </c>
    </row>
    <row r="47">
      <c r="A47" s="4" t="inlineStr">
        <is>
          <t>Net loss</t>
        </is>
      </c>
      <c r="F47" s="5" t="n">
        <v>-2654644</v>
      </c>
      <c r="G47" s="5" t="n">
        <v>-2654644</v>
      </c>
    </row>
    <row r="48">
      <c r="A48" s="4" t="inlineStr">
        <is>
          <t>Ending balance, shares at Mar. 31, 2020</t>
        </is>
      </c>
      <c r="B48" s="5" t="n">
        <v>210</v>
      </c>
      <c r="C48" s="5" t="n">
        <v>8008243</v>
      </c>
    </row>
    <row r="49">
      <c r="A49" s="4" t="inlineStr">
        <is>
          <t>Ending balance, amount at Mar. 31, 2020</t>
        </is>
      </c>
      <c r="B49" s="6" t="n">
        <v>0</v>
      </c>
      <c r="C49" s="6" t="n">
        <v>801</v>
      </c>
      <c r="D49" s="5" t="n">
        <v>242242095</v>
      </c>
      <c r="E49" s="5" t="n">
        <v>-1164</v>
      </c>
      <c r="F49" s="5" t="n">
        <v>-238823080</v>
      </c>
      <c r="G49" s="5" t="n">
        <v>3418652</v>
      </c>
    </row>
    <row r="50">
      <c r="A50" s="4" t="inlineStr">
        <is>
          <t>Beginning balance, shares at Dec. 31, 2019</t>
        </is>
      </c>
      <c r="B50" s="5" t="n">
        <v>38606</v>
      </c>
      <c r="C50" s="5" t="n">
        <v>6741860</v>
      </c>
    </row>
    <row r="51">
      <c r="A51" s="4" t="inlineStr">
        <is>
          <t>Beginning balance, amount at Dec. 31, 2019</t>
        </is>
      </c>
      <c r="B51" s="6" t="n">
        <v>4</v>
      </c>
      <c r="C51" s="6" t="n">
        <v>674</v>
      </c>
      <c r="D51" s="5" t="n">
        <v>239939797</v>
      </c>
      <c r="E51" s="5" t="n">
        <v>458</v>
      </c>
      <c r="F51" s="5" t="n">
        <v>-236168436</v>
      </c>
      <c r="G51" s="5" t="n">
        <v>3772497</v>
      </c>
    </row>
    <row r="52">
      <c r="A52" s="4" t="inlineStr">
        <is>
          <t>Ending balance, shares at Sep. 30, 2020</t>
        </is>
      </c>
      <c r="B52" s="5" t="n">
        <v>210</v>
      </c>
      <c r="C52" s="5" t="n">
        <v>12619369</v>
      </c>
    </row>
    <row r="53">
      <c r="A53" s="4" t="inlineStr">
        <is>
          <t>Ending balance, amount at Sep. 30, 2020</t>
        </is>
      </c>
      <c r="B53" s="6" t="n">
        <v>0</v>
      </c>
      <c r="C53" s="6" t="n">
        <v>1262</v>
      </c>
      <c r="D53" s="5" t="n">
        <v>250591604</v>
      </c>
      <c r="E53" s="5" t="n">
        <v>903</v>
      </c>
      <c r="F53" s="5" t="n">
        <v>-243190065</v>
      </c>
      <c r="G53" s="5" t="n">
        <v>7403704</v>
      </c>
    </row>
    <row r="54">
      <c r="A54" s="4" t="inlineStr">
        <is>
          <t>Beginning balance, shares at Mar. 31, 2020</t>
        </is>
      </c>
      <c r="B54" s="5" t="n">
        <v>210</v>
      </c>
      <c r="C54" s="5" t="n">
        <v>8008243</v>
      </c>
    </row>
    <row r="55">
      <c r="A55" s="4" t="inlineStr">
        <is>
          <t>Beginning balance, amount at Mar. 31, 2020</t>
        </is>
      </c>
      <c r="B55" s="6" t="n">
        <v>0</v>
      </c>
      <c r="C55" s="6" t="n">
        <v>801</v>
      </c>
      <c r="D55" s="5" t="n">
        <v>242242095</v>
      </c>
      <c r="E55" s="5" t="n">
        <v>-1164</v>
      </c>
      <c r="F55" s="5" t="n">
        <v>-238823080</v>
      </c>
      <c r="G55" s="5" t="n">
        <v>3418652</v>
      </c>
    </row>
    <row r="56">
      <c r="A56" s="4" t="inlineStr">
        <is>
          <t>Compensation on options and restricted stock issued, amount</t>
        </is>
      </c>
      <c r="D56" s="5" t="n">
        <v>63166</v>
      </c>
      <c r="G56" s="5" t="n">
        <v>63166</v>
      </c>
    </row>
    <row r="57">
      <c r="A57" s="4" t="inlineStr">
        <is>
          <t>Exercise of warrants, shares</t>
        </is>
      </c>
      <c r="C57" s="5" t="n">
        <v>2087515</v>
      </c>
    </row>
    <row r="58">
      <c r="A58" s="4" t="inlineStr">
        <is>
          <t>Exercise of warrants, amount</t>
        </is>
      </c>
      <c r="C58" s="6" t="n">
        <v>209</v>
      </c>
      <c r="D58" s="5" t="n">
        <v>1690455</v>
      </c>
      <c r="G58" s="5" t="n">
        <v>1690664</v>
      </c>
    </row>
    <row r="59">
      <c r="A59" s="4" t="inlineStr">
        <is>
          <t>Unrealized loss (gain) on marketable securities</t>
        </is>
      </c>
      <c r="E59" s="5" t="n">
        <v>3238</v>
      </c>
      <c r="G59" s="5" t="n">
        <v>3238</v>
      </c>
    </row>
    <row r="60">
      <c r="A60" s="4" t="inlineStr">
        <is>
          <t>Net loss</t>
        </is>
      </c>
      <c r="F60" s="5" t="n">
        <v>-2146550</v>
      </c>
      <c r="G60" s="5" t="n">
        <v>-2146550</v>
      </c>
    </row>
    <row r="61">
      <c r="A61" s="4" t="inlineStr">
        <is>
          <t>Ending balance, shares at Jun. 30, 2020</t>
        </is>
      </c>
      <c r="B61" s="5" t="n">
        <v>210</v>
      </c>
      <c r="C61" s="5" t="n">
        <v>10095758</v>
      </c>
    </row>
    <row r="62">
      <c r="A62" s="4" t="inlineStr">
        <is>
          <t>Ending balance, amount at Jun. 30, 2020</t>
        </is>
      </c>
      <c r="B62" s="6" t="n">
        <v>0</v>
      </c>
      <c r="C62" s="6" t="n">
        <v>1010</v>
      </c>
      <c r="D62" s="5" t="n">
        <v>243995716</v>
      </c>
      <c r="E62" s="5" t="n">
        <v>2074</v>
      </c>
      <c r="F62" s="5" t="n">
        <v>-240969630</v>
      </c>
      <c r="G62" s="5" t="n">
        <v>3029170</v>
      </c>
    </row>
    <row r="63">
      <c r="A63" s="4" t="inlineStr">
        <is>
          <t>Common stock and pre-funded warrants sold, net of offering costs, shares</t>
        </is>
      </c>
      <c r="C63" s="5" t="n">
        <v>2523611</v>
      </c>
    </row>
    <row r="64">
      <c r="A64" s="4" t="inlineStr">
        <is>
          <t>Common stock and pre-funded warrants sold, net of offering costs, amount</t>
        </is>
      </c>
      <c r="C64" s="6" t="n">
        <v>252</v>
      </c>
      <c r="D64" s="5" t="n">
        <v>6532727</v>
      </c>
      <c r="G64" s="5" t="n">
        <v>6532979</v>
      </c>
    </row>
    <row r="65">
      <c r="A65" s="4" t="inlineStr">
        <is>
          <t>Compensation on options and restricted stock issued, amount</t>
        </is>
      </c>
      <c r="D65" s="5" t="n">
        <v>63161</v>
      </c>
      <c r="G65" s="5" t="n">
        <v>63161</v>
      </c>
    </row>
    <row r="66">
      <c r="A66" s="4" t="inlineStr">
        <is>
          <t>Unrealized loss (gain) on marketable securities</t>
        </is>
      </c>
      <c r="E66" s="5" t="n">
        <v>-1171</v>
      </c>
      <c r="G66" s="5" t="n">
        <v>-1171</v>
      </c>
    </row>
    <row r="67">
      <c r="A67" s="4" t="inlineStr">
        <is>
          <t>Net loss</t>
        </is>
      </c>
      <c r="F67" s="5" t="n">
        <v>-220435</v>
      </c>
      <c r="G67" s="5" t="n">
        <v>-220435</v>
      </c>
    </row>
    <row r="68">
      <c r="A68" s="4" t="inlineStr">
        <is>
          <t>Ending balance, shares at Sep. 30, 2020</t>
        </is>
      </c>
      <c r="B68" s="5" t="n">
        <v>210</v>
      </c>
      <c r="C68" s="5" t="n">
        <v>12619369</v>
      </c>
    </row>
    <row r="69">
      <c r="A69" s="4" t="inlineStr">
        <is>
          <t>Ending balance, amount at Sep. 30, 2020</t>
        </is>
      </c>
      <c r="B69" s="6" t="n">
        <v>0</v>
      </c>
      <c r="C69" s="6" t="n">
        <v>1262</v>
      </c>
      <c r="D69" s="6" t="n">
        <v>250591604</v>
      </c>
      <c r="E69" s="6" t="n">
        <v>903</v>
      </c>
      <c r="F69" s="6" t="n">
        <v>-243190065</v>
      </c>
      <c r="G69" s="6" t="n">
        <v>74037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021629</v>
      </c>
      <c r="C4" s="6" t="n">
        <v>-5602686</v>
      </c>
    </row>
    <row r="5">
      <c r="A5" s="3" t="inlineStr">
        <is>
          <t>Adjustments to reconcile net loss to net cash used in operating activities</t>
        </is>
      </c>
    </row>
    <row r="6">
      <c r="A6" s="4" t="inlineStr">
        <is>
          <t>Depreciation and amortization</t>
        </is>
      </c>
      <c r="B6" s="5" t="n">
        <v>3098</v>
      </c>
      <c r="C6" s="5" t="n">
        <v>3709</v>
      </c>
    </row>
    <row r="7">
      <c r="A7" s="4" t="inlineStr">
        <is>
          <t>Interest on debt instrument</t>
        </is>
      </c>
      <c r="B7" s="5" t="n">
        <v>1016</v>
      </c>
      <c r="C7" s="5" t="n">
        <v>0</v>
      </c>
    </row>
    <row r="8">
      <c r="A8" s="4" t="inlineStr">
        <is>
          <t>Amortization of right of use asset</t>
        </is>
      </c>
      <c r="B8" s="5" t="n">
        <v>82163</v>
      </c>
      <c r="C8" s="5" t="n">
        <v>75942</v>
      </c>
    </row>
    <row r="9">
      <c r="A9" s="4" t="inlineStr">
        <is>
          <t>Loss on disposal of property and equipment</t>
        </is>
      </c>
      <c r="B9" s="5" t="n">
        <v>0</v>
      </c>
      <c r="C9" s="5" t="n">
        <v>522</v>
      </c>
    </row>
    <row r="10">
      <c r="A10" s="4" t="inlineStr">
        <is>
          <t>Issuance and vesting of compensatory stock options and warrants</t>
        </is>
      </c>
      <c r="B10" s="5" t="n">
        <v>198703</v>
      </c>
      <c r="C10" s="5" t="n">
        <v>142726</v>
      </c>
    </row>
    <row r="11">
      <c r="A11" s="4" t="inlineStr">
        <is>
          <t>Issuance of common stock for services rendered</t>
        </is>
      </c>
      <c r="B11" s="5" t="n">
        <v>75000</v>
      </c>
      <c r="C11" s="5" t="n">
        <v>66667</v>
      </c>
    </row>
    <row r="12">
      <c r="A12" s="4" t="inlineStr">
        <is>
          <t>Amortization of premium on marketable securities</t>
        </is>
      </c>
      <c r="B12" s="5" t="n">
        <v>5078</v>
      </c>
      <c r="C12" s="5" t="n">
        <v>-1778</v>
      </c>
    </row>
    <row r="13">
      <c r="A13" s="3" t="inlineStr">
        <is>
          <t>Changes in operating assets and liabilities</t>
        </is>
      </c>
    </row>
    <row r="14">
      <c r="A14" s="4" t="inlineStr">
        <is>
          <t>Accounts receivable, prepaid expenses and other assets</t>
        </is>
      </c>
      <c r="B14" s="5" t="n">
        <v>616676</v>
      </c>
      <c r="C14" s="5" t="n">
        <v>57230</v>
      </c>
    </row>
    <row r="15">
      <c r="A15" s="4" t="inlineStr">
        <is>
          <t>Accounts payable and accrued liabilities</t>
        </is>
      </c>
      <c r="B15" s="5" t="n">
        <v>-1185136</v>
      </c>
      <c r="C15" s="5" t="n">
        <v>-498145</v>
      </c>
    </row>
    <row r="16">
      <c r="A16" s="4" t="inlineStr">
        <is>
          <t>Long term portion of lease liability</t>
        </is>
      </c>
      <c r="B16" s="5" t="n">
        <v>-60379</v>
      </c>
      <c r="C16" s="5" t="n">
        <v>-74107</v>
      </c>
    </row>
    <row r="17">
      <c r="A17" s="4" t="inlineStr">
        <is>
          <t>Net cash used in operating activities</t>
        </is>
      </c>
      <c r="B17" s="5" t="n">
        <v>-7285410</v>
      </c>
      <c r="C17" s="5" t="n">
        <v>-5829920</v>
      </c>
    </row>
    <row r="18">
      <c r="A18" s="3" t="inlineStr">
        <is>
          <t>CASH FLOWS FROM INVESTING ACTIVITIES</t>
        </is>
      </c>
    </row>
    <row r="19">
      <c r="A19" s="4" t="inlineStr">
        <is>
          <t>Purchase of marketable securities</t>
        </is>
      </c>
      <c r="B19" s="5" t="n">
        <v>-458438</v>
      </c>
      <c r="C19" s="5" t="n">
        <v>-436356</v>
      </c>
    </row>
    <row r="20">
      <c r="A20" s="4" t="inlineStr">
        <is>
          <t>Sale of marketable securities</t>
        </is>
      </c>
      <c r="B20" s="5" t="n">
        <v>475041</v>
      </c>
      <c r="C20" s="5" t="n">
        <v>455026</v>
      </c>
    </row>
    <row r="21">
      <c r="A21" s="4" t="inlineStr">
        <is>
          <t>Purchase of property and equipment</t>
        </is>
      </c>
      <c r="B21" s="5" t="n">
        <v>0</v>
      </c>
      <c r="C21" s="5" t="n">
        <v>-3574</v>
      </c>
    </row>
    <row r="22">
      <c r="A22" s="4" t="inlineStr">
        <is>
          <t>Net cash provided by investing activities</t>
        </is>
      </c>
      <c r="B22" s="5" t="n">
        <v>16603</v>
      </c>
      <c r="C22" s="5" t="n">
        <v>15096</v>
      </c>
    </row>
    <row r="23">
      <c r="A23" s="3" t="inlineStr">
        <is>
          <t>CASH FLOWS FROM FINANCING ACTIVITIES</t>
        </is>
      </c>
    </row>
    <row r="24">
      <c r="A24" s="4" t="inlineStr">
        <is>
          <t>Proceeds from the issuance of common stock and pre-funded warrants, net of issuance costs</t>
        </is>
      </c>
      <c r="B24" s="5" t="n">
        <v>8662985</v>
      </c>
      <c r="C24" s="5" t="n">
        <v>0</v>
      </c>
    </row>
    <row r="25">
      <c r="A25" s="4" t="inlineStr">
        <is>
          <t>Proceeds from the exercise of warrants</t>
        </is>
      </c>
      <c r="B25" s="5" t="n">
        <v>1690704</v>
      </c>
      <c r="C25" s="5" t="n">
        <v>96500</v>
      </c>
    </row>
    <row r="26">
      <c r="A26" s="4" t="inlineStr">
        <is>
          <t>Proceeds from the issuance of notes payable</t>
        </is>
      </c>
      <c r="B26" s="5" t="n">
        <v>244657</v>
      </c>
      <c r="C26" s="5" t="n">
        <v>0</v>
      </c>
    </row>
    <row r="27">
      <c r="A27" s="4" t="inlineStr">
        <is>
          <t>Net cash provided by financing activities</t>
        </is>
      </c>
      <c r="B27" s="5" t="n">
        <v>10598346</v>
      </c>
      <c r="C27" s="5" t="n">
        <v>96500</v>
      </c>
    </row>
    <row r="28">
      <c r="A28" s="4" t="inlineStr">
        <is>
          <t>Net change in cash and cash equivalents</t>
        </is>
      </c>
      <c r="B28" s="5" t="n">
        <v>3329539</v>
      </c>
      <c r="C28" s="5" t="n">
        <v>-5718324</v>
      </c>
    </row>
    <row r="29">
      <c r="A29" s="4" t="inlineStr">
        <is>
          <t>Cash and cash equivalents, beginning of period</t>
        </is>
      </c>
      <c r="B29" s="5" t="n">
        <v>4905993</v>
      </c>
      <c r="C29" s="5" t="n">
        <v>12367321</v>
      </c>
    </row>
    <row r="30">
      <c r="A30" s="4" t="inlineStr">
        <is>
          <t>Cash and cash equivalents, end of period</t>
        </is>
      </c>
      <c r="B30" s="6" t="n">
        <v>8235532</v>
      </c>
      <c r="C30" s="6" t="n">
        <v>6648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1. DESCRIPTION OF BUSINESS</t>
        </is>
      </c>
      <c r="B4" s="4" t="inlineStr">
        <is>
          <t xml:space="preserve">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Oxygen Biotherapeutics was formed on April 17, 2008 by Synthetic Blood International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to one share of Oxygen Biotherapeutics common stock. On September 19, 2014, the Company changed
its name to Tenax Therapeutics, Inc. On October 18, 2013, the Company created a wholly owned subsidiary,
Life Newco, Inc., a Delaware corporation (“Life Newco”), to acquire certain assets of Phyxius Pharma, Inc., a Delaware
corporation (“Phyxius”) pursuant to an Asset Purchase Agreement, dated October 21, 2013 (the “Asset Purchase
Agreement”), by and among the Company, Life Newco, Phyxius and the stockholders of Phyxius (the “Phyxius Stockholders”).
As further discussed in Note 7 below, on November 13, 2013, under the terms and subject to the conditions of the Asset Purchase
Agreement, Life Newco acquired certain assets, including a license granting Life Newco an exclusive, sublicenseable right to develop
and commercialize pharmaceutical products containing levosimendan, 2.5 mg/ml concentrate for solution for infusion / 5ml vial in
the United States and Cana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2. SUMMARY OF SIGNIFICANT ACCOUNTING POLICIES</t>
        </is>
      </c>
      <c r="B4" s="4" t="inlineStr">
        <is>
          <t xml:space="preserve">Basis of Presentation The accompanying unaudited condensed consolidated financial
statements include all adjustments (consisting of normal and recurring adjustments) necessary for a fair presentation of
these financial statements. The condensed consolidated balance sheet on December 31, 2019 has been derived from the
Company’s audited consolidated financial statements included in its Annual Report on Form 10-K for the year ended
December 31, 2019. Certain footnote disclosures normally included in financial statements prepared in accordance with
accounting principles generally accepted in the United States (“GAAP”) have been condensed or omitted pursuant to
Article 8 of Regulation S-X of the Securities and Exchange Commission (“SEC”) rules and regulations. Operating
results for the three- and nine-month period ended September 30, 2020 are not necessarily indicative of results for the full
year or any other future periods. As such, it is suggested that these condensed consolidated financial statements be read in
conjunction with the consolidated financial statements and notes thereto included in the Company’s Annual Report on
Form 10-K for the year ended December 31, 2019. Going Concern Management believes the accompanying condensed consolidated financial
statements have been prepared in conformity with GAAP, which contemplate continuation of the Company as a going concern. The Company
has an accumulated deficit of $243 million on September 30, 2020 and $236 million on December 31, 2019 and used cash in operations
of $7.3 million and $5.8 million during the nine months ended September 30, 2020 and 2019,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September 30, 2020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in existence. Use of Estimates In preparing the unaudited condensed consolidated financial statements,
management is required to make estimates and assumptions that affect the reported amounts of assets and liabilities, the disclosure
of contingent assets and liabilities at the dates of the unaudited condens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condensed consolidated financial statements include
the accounts and transactions of the Company and Life Newco. All material intercompany transactions and balances have been eliminated
in consolidation. Liquidity and Management’s Plan On September 30, 2020, the Company had cash and cash equivalents,
including the fair value of its marketable securities, of approximately $8.7 million. The Company used $7.3 million of cash for
operating activities during the nine months ended September 30, 2020 and had stockholders’ equity of $7.4 million, versus
$3.8 million on December 31, 2019. The Company expects to continue to incur expenses related to development
of levosimendan for pulmonary hypertension and other potential indications, as well as identifying and developing other potential
product candidates. Based on its resources at September 30, 2020, the Company believes that it has sufficient capital to fund its
planned operations through the third quarter of calendar year 2021.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COVID-19 Impact and Related Risks The continued spread of COVID-19 globally could adversely affect
the Company’s ability to retain principal investigators and site staff who, as healthcare providers, may have heightened
exposure to COVID-19 if an outbreak occurs in their geography. Further, some of these investigators and site staff may be unable
to comply with clinical trial protocols if quarantines or travel restrictions impede movement or interrupt healthcare services,
or if they become infected with COVID-19 themselves, which would delay the Company’s ability to initiate and/or complete
planned clinical and preclinical studies in the future. The full extent to which the COVID-19 pandemic and the various responses
to it might impact the Company’s business, operations and financial results will depend on numerous evolving factors that
are not subject to accurate prediction and that are beyond the Company’s control. Net Loss per Share Basic net loss per share, which excludes antidilutive securities,
is computed by dividing net loss by the weighted-average number of common shares outstanding for that particular period. In contrast,
diluted net loss per share considers the potential dilution that could occur from other equity instruments that would increase
the total number of outstanding shares of common stock. Such amounts include shares potentially issuable under outstanding options,
convertible preferred shares and warrants. The following outstanding options, convertible preferred shares and
warrants were excluded from the computation of basic and diluted net loss per share for the periods presented because including
them would have had an anti-dilutive effect.
Nine months ended September 30,
2020 2019
Warrants to purchase common stock 26,213,228 10,521,195
Options to purchase common stock 451,186 244,214
Convertible preferred shares outstanding 210 38,606 Leases The Company determines if an arrangement includes a lease at inception.
Operating leases are included in operating lease right-of-use assets, other current liabilities, and long-term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Recent Accounting Pronouncements In December 2019, the Financial Accounting Standards Board (“FASB”)
issued an accounting standard intended to simplify accounting for income taxes. It removes certain exceptions to the general principles
in Topic 740, Income Taxes and amends existing guidance to improve consistent application. This guidance is effective for fiscal
years, and interim periods within those fiscal years, beginning after December 15, 2020 and early adoption is permitted. The Company
is currently evaluating this standard, but it does not believe the adoption of the new guidance will have a material impact on
its consolidated financial statements. In June 2016, the FASB issued an accounting standard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3, with early adoption
permitted. A modified retrospective approach is to be used for certain parts of this guidance, while other parts of the guidance
are to be applied using a prospective approach. The Company does not believe the adoption of this standard will have a material
impact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t>
        </is>
      </c>
      <c r="B1" s="2" t="inlineStr">
        <is>
          <t>9 Months Ended</t>
        </is>
      </c>
    </row>
    <row r="2">
      <c r="B2" s="2" t="inlineStr">
        <is>
          <t>Sep. 30, 2020</t>
        </is>
      </c>
    </row>
    <row r="3">
      <c r="A3" s="3" t="inlineStr">
        <is>
          <t>Fair Value Disclosures [Abstract]</t>
        </is>
      </c>
    </row>
    <row r="4">
      <c r="A4" s="4" t="inlineStr">
        <is>
          <t>3. FAIR VALUE</t>
        </is>
      </c>
      <c r="B4" s="4" t="inlineStr">
        <is>
          <t xml:space="preserve">The Company determines the fair value of its financial assets and
liabilities in accordance with the Accounting Standards Codification (“ASC”) 820 Fair Value Measurements. The Company’s
balance sheet includes the following financial instruments: cash and cash equivalents, investments in marketable securities, and
warrant liabilities. The Company considers the carrying amount of its cash and cash equivalents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densed
consolidated financial statements. Investments in Marketable Securities 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in the condensed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s of September 30, 2020, the Company believes that the costs of its investments
are recoverable in all material respects. The following table summarizes the fair value of the Company’s
investments by type. The estimated fair value of the Company’s fixed income investments is classified as Level 2 in the fair
value hierarchy as defined in GAAP. These fair values are obtained from independent pricing services which utilize Level 2 inputs:
September 30, 2020
Amortized Cost Accrued Interest Gross Unrealized Gains Gross Unrealized losses Estimated Fair Value
Corporate debt securities $ 469,409 $ 3,239 $ 993 $ (94 ) $ 473,547
Total investments $ 469,409 $ 3,239 $ 993 $ (94 ) $ 473,547 All of the Company’s investments have scheduled maturities
of less than one year as of September 30, 2020 and December 31, 2019. The following tables summarize information regarding assets and liabilities
measured at fair value on a recurring basis as of September 30, 2020 and December 31, 2019:
Fair Value Measurements at Reporting Date Using
Balance as of September 30, 2020 Quoted prices in Active Markets for Identical Securities (Level 1) Significant Other Observable Inputs (Level 2) Significant Unobservable Inputs (Level 3)
Current Assets
Cash and cash equivalents $ 8,235,532 $ 8,235,532 $ - $ -
Marketable securities $ 472,648 $ - $ 472,648 $ -
Fair Value Measurements at Reporting Date Using
Balance as of December 31, 2019 Quoted prices in Active Markets for Identical Securities (Level 1) Significant Other Observable Inputs (Level 2) Significant Unobservable Inputs (Level 3)
Current Assets
Cash and cash equivalents $ 4,905,993 $ 4,905,993 $ - $ -
Marketable securities $ 493,884 $ - $ 493,884 $ - There were no significant transfers between levels in the nine months
ended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5:56Z</dcterms:created>
  <dcterms:modified xmlns:dcterms="http://purl.org/dc/terms/" xmlns:xsi="http://www.w3.org/2001/XMLSchema-instance" xsi:type="dcterms:W3CDTF">2020-11-16T16:15:56Z</dcterms:modified>
</cp:coreProperties>
</file>